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IGNIFIC" sheetId="6" state="visible" r:id="rId6"/>
    <sheet xmlns:r="http://schemas.openxmlformats.org/officeDocument/2006/relationships" name="ACCOUNTS RECEIVABLE"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LOAN RECEIVABLE" sheetId="10" state="visible" r:id="rId10"/>
    <sheet xmlns:r="http://schemas.openxmlformats.org/officeDocument/2006/relationships" name="SHORT-TERM BANK LOANS" sheetId="11" state="visible" r:id="rId11"/>
    <sheet xmlns:r="http://schemas.openxmlformats.org/officeDocument/2006/relationships" name="OTHER PAYABLES AND ACCRUED EXPE" sheetId="12" state="visible" r:id="rId12"/>
    <sheet xmlns:r="http://schemas.openxmlformats.org/officeDocument/2006/relationships" name="INCOME TAX" sheetId="13" state="visible" r:id="rId13"/>
    <sheet xmlns:r="http://schemas.openxmlformats.org/officeDocument/2006/relationships" name="OPTIONS AND NONVESTED SHARES" sheetId="14" state="visible" r:id="rId14"/>
    <sheet xmlns:r="http://schemas.openxmlformats.org/officeDocument/2006/relationships" name="FAIR VALUE MEASUREMENTS" sheetId="15" state="visible" r:id="rId15"/>
    <sheet xmlns:r="http://schemas.openxmlformats.org/officeDocument/2006/relationships" name="SALE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UBSEQUENT EVENT" sheetId="19" state="visible" r:id="rId19"/>
    <sheet xmlns:r="http://schemas.openxmlformats.org/officeDocument/2006/relationships" name="BASIS OF PRESENTATION, SIGNIF20" sheetId="20" state="visible" r:id="rId20"/>
    <sheet xmlns:r="http://schemas.openxmlformats.org/officeDocument/2006/relationships" name="ACCOUNTS RECEIVABLE (Tables)"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OTHER PAYABLES AND ACCRUED EX24" sheetId="24" state="visible" r:id="rId24"/>
    <sheet xmlns:r="http://schemas.openxmlformats.org/officeDocument/2006/relationships" name="OPTIONS AND NONVESTED SHARES (T" sheetId="25" state="visible" r:id="rId25"/>
    <sheet xmlns:r="http://schemas.openxmlformats.org/officeDocument/2006/relationships" name="SALES (Tables)" sheetId="26" state="visible" r:id="rId26"/>
    <sheet xmlns:r="http://schemas.openxmlformats.org/officeDocument/2006/relationships" name="EARNINGS PER SHARE (Tables)" sheetId="27" state="visible" r:id="rId27"/>
    <sheet xmlns:r="http://schemas.openxmlformats.org/officeDocument/2006/relationships" name="BASIS OF PRESENTATION, SIGNIF28" sheetId="28" state="visible" r:id="rId28"/>
    <sheet xmlns:r="http://schemas.openxmlformats.org/officeDocument/2006/relationships" name="BASIS OF PRESENTATION, SIGNIF29" sheetId="29" state="visible" r:id="rId29"/>
    <sheet xmlns:r="http://schemas.openxmlformats.org/officeDocument/2006/relationships" name="ACCOUNTS RECEIVABLE (Schedule O" sheetId="30" state="visible" r:id="rId30"/>
    <sheet xmlns:r="http://schemas.openxmlformats.org/officeDocument/2006/relationships" name="ACCOUNTS RECEIVABLE (Schedule31" sheetId="31" state="visible" r:id="rId31"/>
    <sheet xmlns:r="http://schemas.openxmlformats.org/officeDocument/2006/relationships" name="INVENTORIES (Schedule Of Invent" sheetId="32" state="visible" r:id="rId32"/>
    <sheet xmlns:r="http://schemas.openxmlformats.org/officeDocument/2006/relationships" name="INVENTORIES (Narrative) (Detail" sheetId="33" state="visible" r:id="rId33"/>
    <sheet xmlns:r="http://schemas.openxmlformats.org/officeDocument/2006/relationships" name="PROPERTY, PLANT AND EQUIPMENT34" sheetId="34" state="visible" r:id="rId34"/>
    <sheet xmlns:r="http://schemas.openxmlformats.org/officeDocument/2006/relationships" name="PROPERTY, PLANT AND EQUIPMENT35" sheetId="35" state="visible" r:id="rId35"/>
    <sheet xmlns:r="http://schemas.openxmlformats.org/officeDocument/2006/relationships" name="LOAN RECEIVABLE (Narrative) (De" sheetId="36" state="visible" r:id="rId36"/>
    <sheet xmlns:r="http://schemas.openxmlformats.org/officeDocument/2006/relationships" name="SHORT-TERM BANK LOANS (Narrativ" sheetId="37" state="visible" r:id="rId37"/>
    <sheet xmlns:r="http://schemas.openxmlformats.org/officeDocument/2006/relationships" name="OTHER PAYABLES AND ACCRUED EX38" sheetId="38" state="visible" r:id="rId38"/>
    <sheet xmlns:r="http://schemas.openxmlformats.org/officeDocument/2006/relationships" name="OTHER PAYABLES AND ACCRUED EX39" sheetId="39" state="visible" r:id="rId39"/>
    <sheet xmlns:r="http://schemas.openxmlformats.org/officeDocument/2006/relationships" name="INCOME TAX (Narrative) (Details" sheetId="40" state="visible" r:id="rId40"/>
    <sheet xmlns:r="http://schemas.openxmlformats.org/officeDocument/2006/relationships" name="OPTIONS AND NONVESTED SHARES (N" sheetId="41" state="visible" r:id="rId41"/>
    <sheet xmlns:r="http://schemas.openxmlformats.org/officeDocument/2006/relationships" name="SCHEDULE OF STOCK OPTIONS ACTIV" sheetId="42" state="visible" r:id="rId42"/>
    <sheet xmlns:r="http://schemas.openxmlformats.org/officeDocument/2006/relationships" name="SCHEDULE OF NONVESTED SHARES AC" sheetId="43" state="visible" r:id="rId43"/>
    <sheet xmlns:r="http://schemas.openxmlformats.org/officeDocument/2006/relationships" name="SCHEDULE OF SALES BY PRODUCT TY" sheetId="44" state="visible" r:id="rId44"/>
    <sheet xmlns:r="http://schemas.openxmlformats.org/officeDocument/2006/relationships" name="COMMITMENTS AND CONTINGENCIES (" sheetId="45" state="visible" r:id="rId45"/>
    <sheet xmlns:r="http://schemas.openxmlformats.org/officeDocument/2006/relationships" name="EARNINGS PER SHARE (Schedule Of" sheetId="46" state="visible" r:id="rId46"/>
  </sheets>
  <definedNames/>
  <calcPr calcId="124519" fullCalcOnLoad="1"/>
</workbook>
</file>

<file path=xl/sharedStrings.xml><?xml version="1.0" encoding="utf-8"?>
<sst xmlns="http://schemas.openxmlformats.org/spreadsheetml/2006/main" uniqueCount="387">
  <si>
    <t>Document And Entity Information - shares</t>
  </si>
  <si>
    <t>6 Months Ended</t>
  </si>
  <si>
    <t>Jun. 30, 2017</t>
  </si>
  <si>
    <t>Aug. 02,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China Biologic Products Holdings, Inc.</t>
  </si>
  <si>
    <t>Entity Central Index Key</t>
  </si>
  <si>
    <t>Current Fiscal Year End Date</t>
  </si>
  <si>
    <t>--12-31</t>
  </si>
  <si>
    <t>Entity Filer Category</t>
  </si>
  <si>
    <t>Large Accelerated Filer</t>
  </si>
  <si>
    <t>Trading Symbol</t>
  </si>
  <si>
    <t>CBPO</t>
  </si>
  <si>
    <t>Entity Common Stock, Shares Outstanding</t>
  </si>
  <si>
    <t>CONDENSED CONSOLIDATED BALANCE SHEETS - USD ($)</t>
  </si>
  <si>
    <t>Dec. 31, 2016</t>
  </si>
  <si>
    <t>Current Assets</t>
  </si>
  <si>
    <t>Cash and cash equivalents</t>
  </si>
  <si>
    <t>Accounts receivable, net of allowance for doubtful accounts</t>
  </si>
  <si>
    <t>Inventories</t>
  </si>
  <si>
    <t>Prepayments and other current assets, net of allowance for doubtful accounts</t>
  </si>
  <si>
    <t>Total Current Assets</t>
  </si>
  <si>
    <t>Property, plant and equipment, net</t>
  </si>
  <si>
    <t>Land use rights, net</t>
  </si>
  <si>
    <t>Equity method investment</t>
  </si>
  <si>
    <t>Loan receivable</t>
  </si>
  <si>
    <t>Other non-current assets</t>
  </si>
  <si>
    <t>Total Assets</t>
  </si>
  <si>
    <t>Current Liabilities</t>
  </si>
  <si>
    <t>Short-term bank loans</t>
  </si>
  <si>
    <t>Accounts payable</t>
  </si>
  <si>
    <t>Income tax payable</t>
  </si>
  <si>
    <t>Other payables and accrued expenses</t>
  </si>
  <si>
    <t>Total Current Liabilities</t>
  </si>
  <si>
    <t>Deferred income</t>
  </si>
  <si>
    <t>Other liabilities</t>
  </si>
  <si>
    <t>Total Liabilities</t>
  </si>
  <si>
    <t>Stockholders' Equity</t>
  </si>
  <si>
    <t>Common stock: par value $0.0001; 100,000,000 shares authorized; 29,493,061 and 29,427,609 shares issued at June 30, 2017 and December 31, 2016, respectively; 27,238,357 and 27,172,905 shares outstanding at June 30, 2017 and December 31, 2016, respectively</t>
  </si>
  <si>
    <t>Additional paid-in capital</t>
  </si>
  <si>
    <t>Treasury stock: 2,254,704 shares at June 30, 2017 and December 31, 2016, at cost</t>
  </si>
  <si>
    <t>Retained earnings</t>
  </si>
  <si>
    <t>Accumulated other comprehensive loss</t>
  </si>
  <si>
    <t>Total equity attributable to China Biologic Products, Inc.</t>
  </si>
  <si>
    <t>Noncontrolling interest</t>
  </si>
  <si>
    <t>Total Stockholders' Equity</t>
  </si>
  <si>
    <t>Commitments and contingencies</t>
  </si>
  <si>
    <t xml:space="preserve"> </t>
  </si>
  <si>
    <t>Total Liabilities and Stockholders' Equity</t>
  </si>
  <si>
    <t>CONDENSED CONSOLIDATED BALANCE SHEETS (Parenthetical) - $ / shares</t>
  </si>
  <si>
    <t>Common Stock, Par Value Per Share</t>
  </si>
  <si>
    <t>Common Stock, Shares Authorized</t>
  </si>
  <si>
    <t>Common Stock, Shares, Issued</t>
  </si>
  <si>
    <t>Common Stock, Shares, Outstanding</t>
  </si>
  <si>
    <t>Treasury Stock, Shares</t>
  </si>
  <si>
    <t>CONDENSED CONSOLIDATED STATEMENTS OF COMPREHENSIVE INCOME - USD ($)</t>
  </si>
  <si>
    <t>3 Months Ended</t>
  </si>
  <si>
    <t>Jun. 30, 2016</t>
  </si>
  <si>
    <t>Sales</t>
  </si>
  <si>
    <t>Cost of sales</t>
  </si>
  <si>
    <t>Gross profit</t>
  </si>
  <si>
    <t>Operating expenses</t>
  </si>
  <si>
    <t>Selling expenses</t>
  </si>
  <si>
    <t>General and administrative expenses</t>
  </si>
  <si>
    <t>Research and development expenses</t>
  </si>
  <si>
    <t>Income from operations</t>
  </si>
  <si>
    <t>Other income (expenses)</t>
  </si>
  <si>
    <t>Equity in income of an equity method investee</t>
  </si>
  <si>
    <t>Interest expense</t>
  </si>
  <si>
    <t>Interest income</t>
  </si>
  <si>
    <t>Total other income, net</t>
  </si>
  <si>
    <t>Income before income tax expense</t>
  </si>
  <si>
    <t>Income tax expense</t>
  </si>
  <si>
    <t>Net income</t>
  </si>
  <si>
    <t>Less: Net income attributable to noncontrolling interest</t>
  </si>
  <si>
    <t>Net income attributable to China Biologic Products, Inc.</t>
  </si>
  <si>
    <t>Earnings per share of common stock:</t>
  </si>
  <si>
    <t>Basic</t>
  </si>
  <si>
    <t>Diluted</t>
  </si>
  <si>
    <t>Weighted average shares used in computation:</t>
  </si>
  <si>
    <t>Other comprehensive income:</t>
  </si>
  <si>
    <t>Foreign currency translation adjustment, net of nil income taxes</t>
  </si>
  <si>
    <t>Comprehensive income</t>
  </si>
  <si>
    <t>Less: Comprehensive income attributable to noncontrolling interest</t>
  </si>
  <si>
    <t>Comprehensive income attributable to China Biologic Products, Inc.</t>
  </si>
  <si>
    <t>CONDENSED CONSOLIDATED STATEMENTS OF CASH FLOWS - USD ($)</t>
  </si>
  <si>
    <t>CASH FLOWS FROM OPERATING ACTIVITIES:</t>
  </si>
  <si>
    <t>Adjustments to reconcile net income to net cash provided by operating activities:</t>
  </si>
  <si>
    <t>Depreciation</t>
  </si>
  <si>
    <t>Amortization</t>
  </si>
  <si>
    <t>Loss on sale of property, plant and equipment</t>
  </si>
  <si>
    <t>Allowance for doubtful accounts - accounts receivable, net</t>
  </si>
  <si>
    <t>Allowance for doubtful accounts - other non-current assets</t>
  </si>
  <si>
    <t>Write-down of obsolete inventories</t>
  </si>
  <si>
    <t>Deferred tax benefit</t>
  </si>
  <si>
    <t>Share-based compensation</t>
  </si>
  <si>
    <t>Change in operating assets and liabilities:</t>
  </si>
  <si>
    <t>Accounts receivable</t>
  </si>
  <si>
    <t>Prepayments and other current assets</t>
  </si>
  <si>
    <t>Net cash provided by operating activities</t>
  </si>
  <si>
    <t>CASH FLOWS FROM INVESTING ACTIVITIES:</t>
  </si>
  <si>
    <t>Payment for property, plant and equipment</t>
  </si>
  <si>
    <t>Payment for intangible assets and land use rights</t>
  </si>
  <si>
    <t>Refund of deposits related to land use right</t>
  </si>
  <si>
    <t>Proceeds from sale of property, plant and equipment</t>
  </si>
  <si>
    <t>Long-term loan lent to a third party</t>
  </si>
  <si>
    <t>Net cash used in investing activities</t>
  </si>
  <si>
    <t>CASH FLOWS FROM FINANCING ACTIVITIES:</t>
  </si>
  <si>
    <t>Proceeds from stock option exercised</t>
  </si>
  <si>
    <t>Proceeds from short-term bank loans</t>
  </si>
  <si>
    <t>Repayment of short-term bank loan</t>
  </si>
  <si>
    <t>Maturity of deposit as security for bank loans</t>
  </si>
  <si>
    <t>Dividend paid by subsidiaries to noncontrolling interest shareholders</t>
  </si>
  <si>
    <t>Net cash provided by financing activities</t>
  </si>
  <si>
    <t>EFFECT OF FOREIGN EXCHANGE RATE CHANGES ON CASH</t>
  </si>
  <si>
    <t>NET INCREASE IN CASH AND CASH EQUIVALENTS</t>
  </si>
  <si>
    <t>Cash and cash equivalents at beginning of period</t>
  </si>
  <si>
    <t>Cash and cash equivalents at end of period</t>
  </si>
  <si>
    <t>Supplemental cash flow information</t>
  </si>
  <si>
    <t>Cash paid for income taxes</t>
  </si>
  <si>
    <t>Noncash investing and financing activities:</t>
  </si>
  <si>
    <t>Acquisition of property, plant and equipment included in payables</t>
  </si>
  <si>
    <t>BASIS OF PRESENTATION, SIGNIFICANT CONCENTRATION AND RISKS</t>
  </si>
  <si>
    <t>Basis Of Presentation Significant Concentration and Risks [Abstract]</t>
  </si>
  <si>
    <t xml:space="preserve"> (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S. Securities and Exchange Commission (“SEC”). The December 31, 2016 consolidated balance sheet was derived from the audited consolidated financial statements of China Biologic Products, Inc. (the “Company”). The accompanying unaudited condensed consolidated financial statements should be read in conjunction with the December 31, 2016 audited consolidated financial statements of the Company included in the Company’s annual report on Form 10-K for the year ended December 31, 2016. In the opinion of management, all adjustments (which include normal recurring adjustments) necessary to present a fair statement of the financial position as of June 30, 2017, the results of operations for the three and six months ended June 30, 2017 and 2016 and cash flows for the six months ended June 30, 2017 and 2016, have been made.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the reported amounts of revenue and expenses during the reporting period. Actual results could differ from those estimates. Significant items subject to such estimates and assumptions include the useful lives of property, plant and equipment, the allowances for doubtful accounts, the fair value determinations of stock compensation awards, the realizability of deferred tax assets and inventories, the recoverability of intangible assets, land use rights, property, plant and equipment, equity method investment and loan receivable, and accruals for income tax uncertainties and other contingencies. Recently Adopted Accounting Pronouncements Effective January 1, 2017, on a retrospective basis, the Company adopted the Financial Accounting Standards Board (“FASB”) Accounting Standards Update (“ASU”) 2015-17, Balance Sheet Classification of Deferred Taxes (Topic 740). This update required that deferred tax assets and liabilities be classified as noncurrent. As a result of adoption of this guidance, the Company reclassified current deferred income tax assets in the amount of $ 4,625,996 Effective January 1, 2017, the Company adopted the FASB ASU 2016-09, Improvements to Employee Share-Based Payment Accounting. The standard simplified certain aspects of the accounting for share-based payment transactions, including recognition of excess tax benefits and deficiencies, classification of awards and classification in the statement of cash flows. As a result of adoption, the Company elected to adopt the change regarding income taxes on a prospective basis to recognize excess tax benefits and deficiencies from stock-based compensation as a discrete item in income tax expense, which were historically recorded as additional paid-in-capital. In addition, the Company elected to apply the change regarding classification in the statement of cash flows prospectively to record excess tax benefits from stock-based compensation from cash flows from financing activities to cash flows from operating activities. The adoption of this standard in the first quarter of this year had no material impact on the Company’s financial statements. (b) Significant Concentration and Risks The Company maintains cash and deposit balances at financial institutions which, from time to time, may exceed Federal Deposit Insurance Corporation insured limits for its bank accounts located in the United States or may exceed Hong Kong Deposit Protection Board insured limits for its bank accounts located in Hong Kong or may exceed the insured limits for its bank accounts in China established by China Deposit Insurance Fund Management Institution. Total cash at banks and deposits as of June 30, 2017 and December 31, 2016 amounted to $ 222,475,614 183,078,440 2,434,242 2,744,704 June 30, 2017 December 31, 2016 USD USD PRC, excluding Hong Kong 212,009,195 171,539,309 U.S. 10,466,419 11,539,131 Total 222,475,614 183,078,440 The Company’s two major products are human albumin and human immunoglobulin for intravenous injection (“IVIG”). Human albumin accounted for 36.3 41.2 38.3 39.7 33.3 33.6 34.0 36.6 Substantially all of the Company’s customers are located in the PRC. There were no customers that individually comprised 1 0 0 There was one supplier, namely, Xinjiang Deyuan Bioengineering Co., Ltd. (“Xinjiang Deyuan”), that comprised 1 1</t>
  </si>
  <si>
    <t>ACCOUNTS RECEIVABLE</t>
  </si>
  <si>
    <t>Accounts Receivable [Member]</t>
  </si>
  <si>
    <t>Accounts, Notes, Loans and Financing Receivable [Line Items]</t>
  </si>
  <si>
    <t xml:space="preserve"> NOTE 2  ACCOUNTS RECEIVABLE June 30, 2017 December 31, 2016 USD USD Accounts receivable 61,716,363 34,452,392 Less: Allowance for doubtful accounts (570,022) (533,596) Total 61,146,341 33,918,796 For the Six Months Ended June 30, June 30, USD USD Beginning balance 533,596 443,624 Provisions 23,783 6,604 Foreign currency translation adjustment 12,643 (9,320) Ending balance 570,022 440,908 </t>
  </si>
  <si>
    <t>INVENTORIES</t>
  </si>
  <si>
    <t>Inventory Disclosure [Abstract]</t>
  </si>
  <si>
    <t xml:space="preserve"> NOTE 3  INVENTORIES Inventories at June 30, 2017 and December 31, 2016 consisted of the following: June 30, 2017 December 31, 2016 USD USD Raw materials 97,602,529 80,781,903 Work-in-process 33,790,504 24,994,839 Finished goods 51,865,766 50,635,932 Total 183,258,799 156,412,674 Provisions to write-down the carrying amount of obsolete inventory to its estimated net realizable value amounted to nil and $ 1,937 61,497</t>
  </si>
  <si>
    <t>PROPERTY, PLANT AND EQUIPMENT</t>
  </si>
  <si>
    <t>Property, Plant and Equipment [Abstract]</t>
  </si>
  <si>
    <t xml:space="preserve"> NOTE 4  PROPERTY, PLANT AND EQUIPMENT June 30, December 31, USD USD Buildings 36,815,470 34,131,032 Machinery and equipment 56,603,923 52,467,764 Furniture, fixtures, office equipment and vehicles 8,400,694 7,843,567 Total property, plant and equipment, gross 101,820,087 94,442,363 Accumulated depreciation (46,159,164) (39,315,011) Total property, plant and equipment, net 55,660,923 55,127,352 Construction in progress 80,953,387 61,825,470 Prepayment for property, plant and equipment 8,796,348 15,139,101 Property, plant and equipment, net 145,410,658 132,091,923 Depreciation expense for the three months ended June 30, 2017 and 2016 was $ 2,991,721 2,322,405 6,043,854 4,590,028</t>
  </si>
  <si>
    <t>LOAN RECEIVABLE</t>
  </si>
  <si>
    <t>Loans Receivable [Member]</t>
  </si>
  <si>
    <t xml:space="preserve"> NOTE 5  LOAN RECEIVABLE In August 2015, the Company entered into a cooperation agreement with Xinjiang Deyuan and the controlling shareholder of Xinjiang Deyuan. Pursuant to the agreement, Guizhou Taibang agreed to provide Xinjiang Deyuan with an interest-bearing loan at an interest rate of 6 300,000,000 47,160,000 July 31, 2018 Deyuan Shareholder’s 58.02% equity interest in Xinjiang Deyuan. Interest income of $ 624,306 694,839 1,232,486 1,347,145</t>
  </si>
  <si>
    <t>SHORT-TERM BANK LOANS</t>
  </si>
  <si>
    <t>Debt Disclosure [Abstract]</t>
  </si>
  <si>
    <t xml:space="preserve"> NOTE 6  SHORT-TERM BANK LOANS In March 2017, the Company obtained a one-year unsecured loan of RMB 60,000,000 8,715,000 4.5675 March 21, 2018 In April 2017, the Company obtained a one-year unsecured loan of RMB 98,000,000 14,465,780 4.35 March 31, 2018</t>
  </si>
  <si>
    <t>OTHER PAYABLES AND ACCRUED EXPENSES</t>
  </si>
  <si>
    <t>Payables and Accruals [Abstract]</t>
  </si>
  <si>
    <t xml:space="preserve"> NOTE 7OTHER PAYABLES AND ACCRUED EXPENSES June 30, 2017 December 31, 2016 USD USD Payables to a potential investor (1) 8,250,391 7,941,013 Salaries and bonuses payable 14,261,633 16,740,846 Accruals for sales commission and promotion fee 7,089,649 4,391,160 Dividends payable to noncontrolling interest (2) 13,741,901 7,952,467 Payables for construction in progress 5,771,753 5,364,441 Other tax payables 3,081,560 1,918,248 Advance from customers 1,675,967 3,976,832 Deposits received 5,149,605 4,640,244 Others 5,074,169 6,872,894 Total 64,096,628 59,798,145 (1) The payables to a potential investor comprises deposits received from a potential investor of $ 5,042,358 4,924,164 3,208,033 3,016,849 (2) On March 2, 2017, Shandong Taibang declared a cash dividend distribution amounting RMB 220,000,000 31,955,000 37,928,000 5,509,042</t>
  </si>
  <si>
    <t>INCOME TAX</t>
  </si>
  <si>
    <t>Income Tax Disclosure [Abstract]</t>
  </si>
  <si>
    <t xml:space="preserve"> NOTE 8  INCOME TAX The Company’s effective income tax rates were 17 16 17 16 The difference between the effective income tax rates and statutory income tax rate of 25 15 As of and for the three and six months ended June 30, 2017, the Company did not have any unrecognized tax benefits and thus no interest and penalties related to unrecognized tax benefits were recorded. In addition, the Company does not expect that the amount of unrecognized tax benefits to change significantly within the next 12 months.</t>
  </si>
  <si>
    <t>OPTIONS AND NONVESTED SHARES</t>
  </si>
  <si>
    <t>Equity [Abstract]</t>
  </si>
  <si>
    <t xml:space="preserve"> NOTE 9  OPTIONS AND NONVESTED SHARES Options Number of Weighted Weighted Aggregate USD USD Outstanding as of December 31, 2016 314,491 10.32 3.84 30,568,083 Granted - Exercised (46,880) 10.80 (4,672,851) Forfeited and expired - Outstanding as of June 30, 2017 267,611 10.24 3.21 27,527,053 Vested as of June 30, 2017 267,611 10.24 3.21 27,527,053 Exercisable as of June 30, 2017 267,611 10.24 3.21 27,527,053 For the three months ended June 30, 2017 and 2016, the Company recorded stock compensation expense with respect to stock options of nil and $ 243,578 487,156 Nonvested shares Number of Grant date USD Outstanding at December 31, 2016 912,650 104.51 Granted 25,800 98.20 Vested (18,572) 79.48 Forfeited - - Outstanding at June 30, 2017 919,878 104.84 For the three months ended June 30, 2017 and 2016, the Company recorded stock compensation expense with respect to nonvested shares of $ 8,129,124 4,494,126 16,201,189 8,819,943 At June 30, 2017, approximately $ 67,999,368 2.52</t>
  </si>
  <si>
    <t>FAIR VALUE MEASUREMENTS</t>
  </si>
  <si>
    <t>Fair Value Disclosures [Abstract]</t>
  </si>
  <si>
    <t xml:space="preserve"> NOTE 10  FAIR VALUE MEASUREMENTS Management used the following methods and assumptions to estimate the fair value of financial instruments at the relevant balance sheet dates: • Short-term financial instruments (including cash and cash equivalents, accounts receivable, other receivables, accounts payable, short-term bank loans and other payables and accrued expenses)  The carrying amounts of the short-term financial instruments approximate their fair values because of the short maturity of these instruments. • Loan receivable  The carrying amounts of loan receivable approximate their fair value. The fair value is estimated using discounted cash flow analysis based on the borrowing rates for similar borrowing.</t>
  </si>
  <si>
    <t>SALES</t>
  </si>
  <si>
    <t>Sales [Abstract]</t>
  </si>
  <si>
    <t xml:space="preserve"> NOTE 11  SALES For the Three Months Ended June 30, June 30, USD USD Human Albumin 32,375,022 37,707,805 Immunoglobulin products: Human Immunoglobulin for Intravenous Injection 29,663,496 30,673,660 Other Immunoglobulin products 12,709,939 8,205,752 Placenta Polypeptide 9,225,786 10,890,493 Others 5,303,654 3,943,445 Total 89,277,897 91,421,155 The Company’s sales by products for the six months ended June 30, 2017 and 2016 are as follows: For the Six Months Ended June 30, June 30, USD USD Human Albumin 69,233,313 70,336,659 Immunoglobulin products: Human Immunoglobulin for Intravenous Injection 61,416,482 64,831,422 Other Immunoglobulin products 21,003,606 17,106,067 Placenta Polypeptide 19,472,755 16,598,897 Others 9,604,853 8,135,821 Total 180,731,009 177,008,866 </t>
  </si>
  <si>
    <t>COMMITMENTS AND CONTINGENCIES</t>
  </si>
  <si>
    <t>Commitments and Contingencies Disclosure [Abstract]</t>
  </si>
  <si>
    <t xml:space="preserve"> NOTE 12  COMMITMENTS AND CONTINGENCIES Commitments As of June 30, 2017, commitments outstanding for operating lease approximated $ 0.8 As of June 30, 2017, commitments outstanding for the purchase of property, plant and equipment approximated $ 23.0 As of June 30, 2017, commitments outstanding for the purchase of plasma from July 1, 2017 to 2018 approximated $ 25.1</t>
  </si>
  <si>
    <t>EARNINGS PER SHARE</t>
  </si>
  <si>
    <t>Earnings Per Share [Abstract]</t>
  </si>
  <si>
    <t>NET INCOME PER SHARE</t>
  </si>
  <si>
    <t xml:space="preserve"> NOTE 13 - EARNINGS PER SHARE For the Three Months Ended June 30, 2017 June 30, 2016 USD USD Net income attributable to China Biologic Products, Inc. 31,030,484 30,753,035 Earnings allocated to participating nonvested shares (1,026,685) (775,050) Net income used in basic/diluted earnings per common stock 30,003,799 29,977,985 Weighted average shares used in computing basic earnings per common stock 27,213,984 26,698,996 Dilutive effect of outstanding stock options 264,951 453,564 Weighted average shares used in computing diluted earnings per common stock 27,478,935 27,152,560 Basic earnings per common stock 1.10 1.12 Diluted earnings per common stock 1.09 1.10 During the three months ended June 30, 2017 and 2016, no potential ordinary shares outstanding were excluded from the calculation of diluted earnings per common stock. The following table sets forth the computation of basic and diluted earnings per share for the periods indicated: For the Six Months Ended June 30, 2017 June 30, 2016 USD USD Net income attributable to China Biologic Products, Inc. 61,022,333 56,950,290 Earnings allocated to participating nonvested shares (2,009,186) (1,422,528) Net income used in basic/diluted earnings per common stock 59,013,147 55,527,762 Weighted average shares used in computing basic earnings per common stock 27,199,011 26,642,461 Dilutive effect of outstanding stock options 273,290 503,009 Weighted average shares used in computing diluted earnings per common stock 27,472,301 27,145,470 Basic earnings per common stock 2.17 2.08 Diluted earnings per common stock 2.15 2.05 During the six months ended June 30, 2017 and 2016, no potential ordinary shares outstanding were excluded from the calculation of diluted earnings per common stock.</t>
  </si>
  <si>
    <t>SUBSEQUENT EVENT</t>
  </si>
  <si>
    <t>Subsequent Events [Abstract]</t>
  </si>
  <si>
    <t xml:space="preserve"> NOTE 14 - SUBSEQUENT EVENT On July 21, 2017, China Biologic Products Holdings, Inc. (the “Successor”) succeeded to the interests of China Biologic Products, Inc. (the “Predecessor”) following a redomicile merger pursuant to an agreement and plan of merger dated as of April 28, 2017 (the “Merger Agreement”) between the Successor and the Predecessor. Pursuant to the Merger Agreement, the Predecessor merged with and into the Successor, with the Successor surviving the merger and each issued and outstanding shares of Predecessor's common stock being converted into the right to receive one ordinary share of the Successor.</t>
  </si>
  <si>
    <t>BASIS OF PRESENTATION, SIGNIFICANT CONCENTRATION AND RISKS (Tables)</t>
  </si>
  <si>
    <t>Accounting Policies [Abstract]</t>
  </si>
  <si>
    <t>Schedule of cash at banks</t>
  </si>
  <si>
    <t xml:space="preserve"> June 30, 2017 December 31, 2016 USD USD PRC, excluding Hong Kong 212,009,195 171,539,309 U.S. 10,466,419 11,539,131 Total 222,475,614 183,078,440 </t>
  </si>
  <si>
    <t>ACCOUNTS RECEIVABLE (Tables)</t>
  </si>
  <si>
    <t>SCHEDULE OF ACCOUNTS RECEIVABLE</t>
  </si>
  <si>
    <t xml:space="preserve"> Accounts receivable at June 30, 2017 and December 31, 2016 consisted of the following: June 30, 2017 December 31, 2016 USD USD Accounts receivable 61,716,363 34,452,392 Less: Allowance for doubtful accounts (570,022) (533,596) Total 61,146,341 33,918,796 </t>
  </si>
  <si>
    <t>SCHEDULE OF ACTIVITIES IN ALLOWANCE FOR DOUBTFUL ACCOUNTS</t>
  </si>
  <si>
    <t xml:space="preserve"> The activity in the allowance for doubtful accounts-accounts receivable for the six months ended June 30, 2017 and 2016 are as follows: For the Six Months Ended June 30, June 30, USD USD Beginning balance 533,596 443,624 Provisions 23,783 6,604 Foreign currency translation adjustment 12,643 (9,320) Ending balance 570,022 440,908 </t>
  </si>
  <si>
    <t>INVENTORIES (Tables)</t>
  </si>
  <si>
    <t>SCHEDULE OF INVENTORIES</t>
  </si>
  <si>
    <t xml:space="preserve"> Inventories at June 30, 2017 and December 31, 2016 consisted of the following: June 30, 2017 December 31, 2016 USD USD Raw materials 97,602,529 80,781,903 Work-in-process 33,790,504 24,994,839 Finished goods 51,865,766 50,635,932 Total 183,258,799 156,412,674 Provisions to write-down the carrying amount of obsolete inventory to its estimated net realizable value amounted to nil and $ 1,937 61,497</t>
  </si>
  <si>
    <t>PROPERTY, PLANT AND EQUIPMENT (Tables)</t>
  </si>
  <si>
    <t>SCHEDULE OF PROPERTY, PLANT AND EQUIPMENT</t>
  </si>
  <si>
    <t xml:space="preserve"> Property, plant and equipment at June 30, 2017 and December 31, 2016 consisted of the following: June 30, December 31, USD USD Buildings 36,815,470 34,131,032 Machinery and equipment 56,603,923 52,467,764 Furniture, fixtures, office equipment and vehicles 8,400,694 7,843,567 Total property, plant and equipment, gross 101,820,087 94,442,363 Accumulated depreciation (46,159,164) (39,315,011) Total property, plant and equipment, net 55,660,923 55,127,352 Construction in progress 80,953,387 61,825,470 Prepayment for property, plant and equipment 8,796,348 15,139,101 Property, plant and equipment, net 145,410,658 132,091,923 </t>
  </si>
  <si>
    <t>OTHER PAYABLES AND ACCRUED EXPENSES (Tables)</t>
  </si>
  <si>
    <t>SCHEDULE OF OTHER PAYABLES AND ACCRUED EXPENSES</t>
  </si>
  <si>
    <t xml:space="preserve"> June 30, 2017 December 31, 2016 USD USD Payables to a potential investor (1) 8,250,391 7,941,013 Salaries and bonuses payable 14,261,633 16,740,846 Accruals for sales commission and promotion fee 7,089,649 4,391,160 Dividends payable to noncontrolling interest (2) 13,741,901 7,952,467 Payables for construction in progress 5,771,753 5,364,441 Other tax payables 3,081,560 1,918,248 Advance from customers 1,675,967 3,976,832 Deposits received 5,149,605 4,640,244 Others 5,074,169 6,872,894 Total 64,096,628 59,798,145 (1) The payables to a potential investor comprises deposits received from a potential investor of $ 5,042,358 4,924,164 3,208,033 3,016,849 (2) On March 2, 2017, Shandong Taibang declared a cash dividend distribution amounting RMB 220,000,000 31,955,000 37,928,000 5,509,042</t>
  </si>
  <si>
    <t>OPTIONS AND NONVESTED SHARES (Tables)</t>
  </si>
  <si>
    <t>Options and Nonvested Shares [Abstract]</t>
  </si>
  <si>
    <t>SCHEDULE OF STOCK OPTIONS ACTIVITY</t>
  </si>
  <si>
    <t xml:space="preserve"> A summary of stock options activity for the six months ended June 30, 2017 is as follow: Number of Weighted Weighted Aggregate USD USD Outstanding as of December 31, 2016 314,491 10.32 3.84 30,568,083 Granted - Exercised (46,880) 10.80 (4,672,851) Forfeited and expired - Outstanding as of June 30, 2017 267,611 10.24 3.21 27,527,053 Vested as of June 30, 2017 267,611 10.24 3.21 27,527,053 Exercisable as of June 30, 2017 267,611 10.24 3.21 27,527,053 </t>
  </si>
  <si>
    <t>SCHEDULE OF NONVESTED SHARES ACTIVITY</t>
  </si>
  <si>
    <t xml:space="preserve"> A summary of nonvested shares activity for the six months ended June 30, 2017 is as follows: Number of Grant date USD Outstanding at December 31, 2016 912,650 104.51 Granted 25,800 98.20 Vested (18,572) 79.48 Forfeited - - Outstanding at June 30, 2017 919,878 104.84 </t>
  </si>
  <si>
    <t>SALES (Tables)</t>
  </si>
  <si>
    <t>Sales Disclosure [Abstract]</t>
  </si>
  <si>
    <t>SCHEDULE OF SALES BY PRODUCT TYPE</t>
  </si>
  <si>
    <t xml:space="preserve"> The Company’s sales by products for the three months ended June 30, 2017 and 2016 are as follows: For the Three Months Ended June 30, June 30, USD USD Human Albumin 32,375,022 37,707,805 Immunoglobulin products: Human Immunoglobulin for Intravenous Injection 29,663,496 30,673,660 Other Immunoglobulin products 12,709,939 8,205,752 Placenta Polypeptide 9,225,786 10,890,493 Others 5,303,654 3,943,445 Total 89,277,897 91,421,155 The Company’s sales by products for the six months ended June 30, 2017 and 2016 are as follows: For the Six Months Ended June 30, June 30, USD USD Human Albumin 69,233,313 70,336,659 Immunoglobulin products: Human Immunoglobulin for Intravenous Injection 61,416,482 64,831,422 Other Immunoglobulin products 21,003,606 17,106,067 Placenta Polypeptide 19,472,755 16,598,897 Others 9,604,853 8,135,821 Total 180,731,009 177,008,866 </t>
  </si>
  <si>
    <t>EARNINGS PER SHARE (Tables)</t>
  </si>
  <si>
    <t>Net Income Loss Per Share Disclosure [Abstract]</t>
  </si>
  <si>
    <t>SCHEDULE OF EPS - BASIC AND DILUTED</t>
  </si>
  <si>
    <t xml:space="preserve"> The following table sets forth the computation of basic and diluted earnings per share for the periods indicated: For the Three Months Ended June 30, 2017 June 30, 2016 USD USD Net income attributable to China Biologic Products, Inc. 31,030,484 30,753,035 Earnings allocated to participating nonvested shares (1,026,685) (775,050) Net income used in basic/diluted earnings per common stock 30,003,799 29,977,985 Weighted average shares used in computing basic earnings per common stock 27,213,984 26,698,996 Dilutive effect of outstanding stock options 264,951 453,564 Weighted average shares used in computing diluted earnings per common stock 27,478,935 27,152,560 Basic earnings per common stock 1.10 1.12 Diluted earnings per common stock 1.09 1.10 For the Six Months Ended June 30, 2017 June 30, 2016 USD USD Net income attributable to China Biologic Products, Inc. 61,022,333 56,950,290 Earnings allocated to participating nonvested shares (2,009,186) (1,422,528) Net income used in basic/diluted earnings per common stock 59,013,147 55,527,762 Weighted average shares used in computing basic earnings per common stock 27,199,011 26,642,461 Dilutive effect of outstanding stock options 273,290 503,009 Weighted average shares used in computing diluted earnings per common stock 27,472,301 27,145,470 Basic earnings per common stock 2.17 2.08 Diluted earnings per common stock 2.15 2.05 </t>
  </si>
  <si>
    <t>BASIS OF PRESENTATION, SIGNIFICANT CONCENTRATION AND RISKS (Details) - USD ($)</t>
  </si>
  <si>
    <t>Basis Of Presentation Significant Concentration And Risk [Line Items]</t>
  </si>
  <si>
    <t>Cash and cash equivalents at banks</t>
  </si>
  <si>
    <t>UNITED STATES</t>
  </si>
  <si>
    <t>CHINA</t>
  </si>
  <si>
    <t>BASIS OF PRESENTATION, SIGNIFICANT CONCENTRATION AND RISKS (Narrative) (Details)</t>
  </si>
  <si>
    <t>Jun. 30, 2017USD ($)</t>
  </si>
  <si>
    <t>Dec. 31, 2016USD ($)</t>
  </si>
  <si>
    <t>Total cash at banks and deposits including insured amount</t>
  </si>
  <si>
    <t>Cash, Insured Amount</t>
  </si>
  <si>
    <t>Customers that individually comprised 10% or more of the total sales</t>
  </si>
  <si>
    <t>Suppliers that comprised 10% or more of the total purchases</t>
  </si>
  <si>
    <t>Customers represented 10% or more of trade receivables</t>
  </si>
  <si>
    <t>Suppliers that represented more than 10% of accounts payables</t>
  </si>
  <si>
    <t>Accounting Standards Update 2015-17 [Member]</t>
  </si>
  <si>
    <t>Deferred Tax Assets, Net, Noncurrent</t>
  </si>
  <si>
    <t>Human Albumin [Member]</t>
  </si>
  <si>
    <t>Major product sales percentage</t>
  </si>
  <si>
    <t>36.30%</t>
  </si>
  <si>
    <t>41.20%</t>
  </si>
  <si>
    <t>38.30%</t>
  </si>
  <si>
    <t>39.70%</t>
  </si>
  <si>
    <t>Human Immunoglobulin For Intravenous Injection [Member]</t>
  </si>
  <si>
    <t>33.30%</t>
  </si>
  <si>
    <t>33.60%</t>
  </si>
  <si>
    <t>34.00%</t>
  </si>
  <si>
    <t>36.60%</t>
  </si>
  <si>
    <t>ACCOUNTS RECEIVABLE (Schedule Of Accounts Receivable) (Details) - USD ($)</t>
  </si>
  <si>
    <t>Less: Allowance for doubtful accounts</t>
  </si>
  <si>
    <t>Total</t>
  </si>
  <si>
    <t>ACCOUNTS RECEIVABLE (Schedule Of Activity in the Allowance for Doubtful Accounts) (Details) - Accounts Receivable [Member] - USD ($)</t>
  </si>
  <si>
    <t>Valuation and Qualifying Accounts Disclosure [Line Items]</t>
  </si>
  <si>
    <t>Beginning balance</t>
  </si>
  <si>
    <t>Provisions</t>
  </si>
  <si>
    <t>Foreign currency translation adjustment</t>
  </si>
  <si>
    <t>Ending balance</t>
  </si>
  <si>
    <t>INVENTORIES (Schedule Of Inventories) (Details) - USD ($)</t>
  </si>
  <si>
    <t>Inventory [Line Items]</t>
  </si>
  <si>
    <t>Raw materials</t>
  </si>
  <si>
    <t>Work-in-process</t>
  </si>
  <si>
    <t>Finished goods</t>
  </si>
  <si>
    <t>INVENTORIES (Narrative) (Details) - USD ($)</t>
  </si>
  <si>
    <t>Inventory Write-down</t>
  </si>
  <si>
    <t>PROPERTY, PLANT AND EQUIPMENT (Schedule Of Property Plant And Equipment) (Details) - USD ($)</t>
  </si>
  <si>
    <t>Property, Plant and Equipment [Line Items]</t>
  </si>
  <si>
    <t>Total property, plant and equipment, gross</t>
  </si>
  <si>
    <t>Accumulated depreciation</t>
  </si>
  <si>
    <t>Total property, plant and equipment, net</t>
  </si>
  <si>
    <t>Construction in progress</t>
  </si>
  <si>
    <t>Prepayment for property, plant and equipment</t>
  </si>
  <si>
    <t>Buildings [Member]</t>
  </si>
  <si>
    <t>Machinery and Equipment [Member]</t>
  </si>
  <si>
    <t>Furniture, Fixtures, Office Equipment and Vehicles [Member]</t>
  </si>
  <si>
    <t>PROPERTY, PLANT AND EQUIPMENT (Narrative) (Details) - USD ($)</t>
  </si>
  <si>
    <t>Depreciation expense</t>
  </si>
  <si>
    <t>LOAN RECEIVABLE (Narrative) (Details) - Xinjiang Deyuan [Member] - Long-term Debt [Member]</t>
  </si>
  <si>
    <t>1 Months Ended</t>
  </si>
  <si>
    <t>Aug. 31, 2015USD ($)</t>
  </si>
  <si>
    <t>Jun. 30, 2016USD ($)</t>
  </si>
  <si>
    <t>Aug. 31, 2015CNY (¥)</t>
  </si>
  <si>
    <t>Cooperation Agreement Loan Principal Amount</t>
  </si>
  <si>
    <t>Debt Instrument, Interest Rate, Stated Percentage</t>
  </si>
  <si>
    <t>6.00%</t>
  </si>
  <si>
    <t>Debt Instrument, Maturity Date</t>
  </si>
  <si>
    <t>Jul. 31,
		2018</t>
  </si>
  <si>
    <t>Debt Instrument, Collateral</t>
  </si>
  <si>
    <t>Deyuan Shareholders 58.02% equity interest in Xinjiang Deyuan.</t>
  </si>
  <si>
    <t>Proceeds from Interest Received</t>
  </si>
  <si>
    <t>SHORT-TERM BANK LOANS (Narrative) (Details)</t>
  </si>
  <si>
    <t>Apr. 30, 2017USD ($)</t>
  </si>
  <si>
    <t>Mar. 31, 2017USD ($)</t>
  </si>
  <si>
    <t>Apr. 30, 2017CNY (¥)</t>
  </si>
  <si>
    <t>Mar. 31, 2017CNY (¥)</t>
  </si>
  <si>
    <t>Short-term Debt</t>
  </si>
  <si>
    <t>Bank Of China [Member] | Unsecured Debt [Member]</t>
  </si>
  <si>
    <t>Short-term Debt, Interest Rate, Stated Percentage</t>
  </si>
  <si>
    <t>4.5675%</t>
  </si>
  <si>
    <t>Short-term Debt,Maturity Date</t>
  </si>
  <si>
    <t>Mar. 21,
		2018</t>
  </si>
  <si>
    <t>China Everbright Bank [Member] | Unsecured Debt [Member]</t>
  </si>
  <si>
    <t>4.35%</t>
  </si>
  <si>
    <t>Mar. 31,
		2018</t>
  </si>
  <si>
    <t>OTHER PAYABLES AND ACCRUED EXPENSES (Schedule Of Other Payables And Accrued Expenses) (Details) - USD ($)</t>
  </si>
  <si>
    <t>Accounts Payable And Accrued Liabilities [Line Items]</t>
  </si>
  <si>
    <t>Payables to a potential investor</t>
  </si>
  <si>
    <t>[1]</t>
  </si>
  <si>
    <t>Salaries and bonuses payable</t>
  </si>
  <si>
    <t>Accruals for sales commission and promotion fee</t>
  </si>
  <si>
    <t>Dividends payable to noncontrolling interest</t>
  </si>
  <si>
    <t>[2]</t>
  </si>
  <si>
    <t>Payables for construction in progress</t>
  </si>
  <si>
    <t>Other tax payables</t>
  </si>
  <si>
    <t>Advance from customers</t>
  </si>
  <si>
    <t>Deposits received</t>
  </si>
  <si>
    <t>Others</t>
  </si>
  <si>
    <t>The payables to a potential investor comprises deposits received from a potential investor of $5,042,358 and $4,924,164 as of June 30, 2017 and December 31, 2016, respectively, and related interest plus penalty on these deposits totaling $3,208,033 and $3,016,849 as of June 30, 2017 and December 31, 2016, respectively.</t>
  </si>
  <si>
    <t>On March 2, 2017, Shandong Taibang declared a cash dividend distribution amounting RMB220,000,000 (approximately $31,955,000), of which RMB37,928,000 (approximately $5,509,042) represented the dividends payable to a noncontrolling interest shareholder.</t>
  </si>
  <si>
    <t>OTHER PAYABLES AND ACCRUED EXPENSES (Narrative) (Details)</t>
  </si>
  <si>
    <t>Mar. 02, 2017USD ($)</t>
  </si>
  <si>
    <t>Mar. 02, 2017CNY (¥)</t>
  </si>
  <si>
    <t>Dividends Payable</t>
  </si>
  <si>
    <t>Shandong Taibang [Member]</t>
  </si>
  <si>
    <t>Shandong Taibang [Member] | Noncontrolling Interest [Member]</t>
  </si>
  <si>
    <t>Potential Investors [Member]</t>
  </si>
  <si>
    <t>Deposits received from a potential investor</t>
  </si>
  <si>
    <t>Interest plus penalty on these deposits</t>
  </si>
  <si>
    <t>INCOME TAX (Narrative) (Details)</t>
  </si>
  <si>
    <t>Effective income tax rate</t>
  </si>
  <si>
    <t>17.00%</t>
  </si>
  <si>
    <t>16.00%</t>
  </si>
  <si>
    <t>PRC statutory income tax rate</t>
  </si>
  <si>
    <t>25.00%</t>
  </si>
  <si>
    <t>Shandong Taibang Biological Products Co., Ltd [Member]</t>
  </si>
  <si>
    <t>Preferential tax rate</t>
  </si>
  <si>
    <t>15.00%</t>
  </si>
  <si>
    <t>Guizhou Taibang Biological Products Co., Ltd [Member]</t>
  </si>
  <si>
    <t>OPTIONS AND NONVESTED SHARES (Narrative) (Details) - USD ($)</t>
  </si>
  <si>
    <t>Warrants and Options Disclosure [Line Items]</t>
  </si>
  <si>
    <t>Stock compensation expense to be recognized with respect to non-vested shares</t>
  </si>
  <si>
    <t>Stock compensation expense with respect to non-vested shares weighted average vesting period</t>
  </si>
  <si>
    <t>2 years 6 months 7 days</t>
  </si>
  <si>
    <t>General and Administrative Expense [Member]</t>
  </si>
  <si>
    <t>Stock compensation expense with respect to stock options</t>
  </si>
  <si>
    <t>Stock compensation expense with respect to nonvested shares</t>
  </si>
  <si>
    <t>SCHEDULE OF STOCK OPTIONS ACTIVITY (Details) - Stock Option [Member] - USD ($)</t>
  </si>
  <si>
    <t>12 Months Ended</t>
  </si>
  <si>
    <t>Share-based Compensation Arrangement by Share-based Payment Award [Line Items]</t>
  </si>
  <si>
    <t>Number of Options, Outstanding at beginning</t>
  </si>
  <si>
    <t>Number of Options, Granted</t>
  </si>
  <si>
    <t>Number of Options, Exercised</t>
  </si>
  <si>
    <t>Number of Options, Forfeited and expired</t>
  </si>
  <si>
    <t>Number of Options, Outstanding</t>
  </si>
  <si>
    <t>Number of Options, Vested</t>
  </si>
  <si>
    <t>Number of Options, Exercisable</t>
  </si>
  <si>
    <t>Weighted Average Exercise Price, Outstanding at beginning</t>
  </si>
  <si>
    <t>Weighted Average Exercise Price, Exercised</t>
  </si>
  <si>
    <t>Weighted Average Exercise Price, Outstanding</t>
  </si>
  <si>
    <t>Weighted Average Exercise Price, Vested</t>
  </si>
  <si>
    <t>Weighted Average Exercise Price, Exercisable</t>
  </si>
  <si>
    <t>Weighted Average Remaining Contractual Term in Years, Outstanding</t>
  </si>
  <si>
    <t>3 years 2 months 16 days</t>
  </si>
  <si>
    <t>3 years 10 months 2 days</t>
  </si>
  <si>
    <t>Weighted Average Remaining Contractual Term in Years, Vested</t>
  </si>
  <si>
    <t>Weighted Average Remaining Contractual Term in Years, Exercisable</t>
  </si>
  <si>
    <t>Aggregate Intrinsic Value, Outstanding at beginning</t>
  </si>
  <si>
    <t>Aggregate Intrinsic Value, Exercised</t>
  </si>
  <si>
    <t>Aggregate Intrinsic Value, Outstanding</t>
  </si>
  <si>
    <t>Aggregate Intrinsic Value, Vested</t>
  </si>
  <si>
    <t>Aggregate Intrinsic Value, Exercisable</t>
  </si>
  <si>
    <t>SCHEDULE OF NONVESTED SHARES ACTIVITY (Details) - Non Vested Shares [Member]</t>
  </si>
  <si>
    <t>Jun. 30, 2017$ / sharesshares</t>
  </si>
  <si>
    <t>Number of nonvested shares, Outstanding at beginning | shares</t>
  </si>
  <si>
    <t>Number of nonvested shares, Granted | shares</t>
  </si>
  <si>
    <t>Number of nonvested shares, Vested | shares</t>
  </si>
  <si>
    <t>Number of nonvested shares, Forfeited | shares</t>
  </si>
  <si>
    <t>Number of nonvested shares, Outstanding at ending | shares</t>
  </si>
  <si>
    <t>Grant date weighted average fair value, Outstanding at beginning | $ / shares</t>
  </si>
  <si>
    <t>Grant date weighted average fair value, Granted | $ / shares</t>
  </si>
  <si>
    <t>Grant date weighted average fair value, Vested | $ / shares</t>
  </si>
  <si>
    <t>Grant date weighted average fair value, Forfeited | $ / shares</t>
  </si>
  <si>
    <t>Grant date weighted average fair value, Outstanding at ending | $ / shares</t>
  </si>
  <si>
    <t>SCHEDULE OF SALES BY PRODUCT TYPE (Details) - USD ($)</t>
  </si>
  <si>
    <t>Product Information [Line Items]</t>
  </si>
  <si>
    <t>Other Immunoglobulin Products [Member]</t>
  </si>
  <si>
    <t>Placenta Polypeptide [Member]</t>
  </si>
  <si>
    <t>Others [Member]</t>
  </si>
  <si>
    <t>COMMITMENTS AND CONTINGENCIES (Narrative) (Details) $ in Millions</t>
  </si>
  <si>
    <t>Operating Leases, Future Minimum Payments Due</t>
  </si>
  <si>
    <t>Plasma [Member]</t>
  </si>
  <si>
    <t>Purchase commitment amount</t>
  </si>
  <si>
    <t>Capital Addition Purchase Commitments [Member]</t>
  </si>
  <si>
    <t>EARNINGS PER SHARE (Schedule Of Computation Of Basic And Diluted Net Income Per Share (Details) - USD ($)</t>
  </si>
  <si>
    <t>Earnings allocated to participating nonvested shares</t>
  </si>
  <si>
    <t>Net income used in basic/diluted earnings per common stock</t>
  </si>
  <si>
    <t>Weighted average shares used in computing basic earnings per common stock</t>
  </si>
  <si>
    <t>Dilutive effect of outstanding stock options</t>
  </si>
  <si>
    <t>Weighted average shares used in computing diluted earnings per common stock</t>
  </si>
  <si>
    <t>Basic earnings per common stock</t>
  </si>
  <si>
    <t>Diluted earnings per common stock</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_);_(&quot;$ &quot;(#,##0.0)" numFmtId="166"/>
    <numFmt formatCode="_(&quot;$ &quot;#,##0.00_);_(&quot;$ &quot;(#,##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69868</v>
      </c>
    </row>
    <row r="11" spans="1:3">
      <c r="A11" s="4" t="s">
        <v>17</v>
      </c>
      <c r="B11" s="4" t="s">
        <v>18</v>
      </c>
    </row>
    <row r="12" spans="1:3">
      <c r="A12" s="4" t="s">
        <v>19</v>
      </c>
      <c r="B12" s="4" t="s">
        <v>20</v>
      </c>
    </row>
    <row r="13" spans="1:3">
      <c r="A13" s="4" t="s">
        <v>21</v>
      </c>
      <c r="B13" s="4" t="s">
        <v>22</v>
      </c>
    </row>
    <row r="14" spans="1:3">
      <c r="A14" s="4" t="s">
        <v>23</v>
      </c>
      <c r="C14" s="5" t="n">
        <v>27238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45</v>
      </c>
      <c r="B1" s="2" t="s">
        <v>1</v>
      </c>
    </row>
    <row r="2" spans="1:2">
      <c r="B2" s="2" t="s">
        <v>2</v>
      </c>
    </row>
    <row r="3" spans="1:2">
      <c r="A3" s="4" t="s">
        <v>146</v>
      </c>
    </row>
    <row r="4" spans="1:2">
      <c r="A4" s="3" t="s">
        <v>137</v>
      </c>
    </row>
    <row r="5" spans="1:2">
      <c r="A5" s="4" t="s">
        <v>145</v>
      </c>
      <c r="B5"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3243489</v>
      </c>
      <c r="C3" s="7" t="n">
        <v>183765533</v>
      </c>
    </row>
    <row r="4" spans="1:3">
      <c r="A4" s="4" t="s">
        <v>28</v>
      </c>
      <c r="B4" s="5" t="n">
        <v>61146341</v>
      </c>
      <c r="C4" s="5" t="n">
        <v>33918796</v>
      </c>
    </row>
    <row r="5" spans="1:3">
      <c r="A5" s="4" t="s">
        <v>29</v>
      </c>
      <c r="B5" s="5" t="n">
        <v>183258799</v>
      </c>
      <c r="C5" s="5" t="n">
        <v>156412674</v>
      </c>
    </row>
    <row r="6" spans="1:3">
      <c r="A6" s="4" t="s">
        <v>30</v>
      </c>
      <c r="B6" s="5" t="n">
        <v>17644030</v>
      </c>
      <c r="C6" s="5" t="n">
        <v>15320913</v>
      </c>
    </row>
    <row r="7" spans="1:3">
      <c r="A7" s="4" t="s">
        <v>31</v>
      </c>
      <c r="B7" s="5" t="n">
        <v>485292659</v>
      </c>
      <c r="C7" s="5" t="n">
        <v>389417916</v>
      </c>
    </row>
    <row r="8" spans="1:3">
      <c r="A8" s="4" t="s">
        <v>32</v>
      </c>
      <c r="B8" s="5" t="n">
        <v>145410658</v>
      </c>
      <c r="C8" s="5" t="n">
        <v>132091923</v>
      </c>
    </row>
    <row r="9" spans="1:3">
      <c r="A9" s="4" t="s">
        <v>33</v>
      </c>
      <c r="B9" s="5" t="n">
        <v>24180767</v>
      </c>
      <c r="C9" s="5" t="n">
        <v>23389384</v>
      </c>
    </row>
    <row r="10" spans="1:3">
      <c r="A10" s="4" t="s">
        <v>34</v>
      </c>
      <c r="B10" s="5" t="n">
        <v>12780120</v>
      </c>
      <c r="C10" s="5" t="n">
        <v>10614755</v>
      </c>
    </row>
    <row r="11" spans="1:3">
      <c r="A11" s="4" t="s">
        <v>35</v>
      </c>
      <c r="B11" s="5" t="n">
        <v>44283000</v>
      </c>
      <c r="C11" s="5" t="n">
        <v>43245000</v>
      </c>
    </row>
    <row r="12" spans="1:3">
      <c r="A12" s="4" t="s">
        <v>36</v>
      </c>
      <c r="B12" s="5" t="n">
        <v>6256555</v>
      </c>
      <c r="C12" s="5" t="n">
        <v>6198531</v>
      </c>
    </row>
    <row r="13" spans="1:3">
      <c r="A13" s="4" t="s">
        <v>37</v>
      </c>
      <c r="B13" s="5" t="n">
        <v>718203759</v>
      </c>
      <c r="C13" s="5" t="n">
        <v>604957509</v>
      </c>
    </row>
    <row r="14" spans="1:3">
      <c r="A14" s="3" t="s">
        <v>38</v>
      </c>
    </row>
    <row r="15" spans="1:3">
      <c r="A15" s="4" t="s">
        <v>39</v>
      </c>
      <c r="B15" s="5" t="n">
        <v>14465780</v>
      </c>
      <c r="C15" s="5" t="n">
        <v>0</v>
      </c>
    </row>
    <row r="16" spans="1:3">
      <c r="A16" s="4" t="s">
        <v>40</v>
      </c>
      <c r="B16" s="5" t="n">
        <v>6340255</v>
      </c>
      <c r="C16" s="5" t="n">
        <v>6158601</v>
      </c>
    </row>
    <row r="17" spans="1:3">
      <c r="A17" s="4" t="s">
        <v>41</v>
      </c>
      <c r="B17" s="5" t="n">
        <v>8191264</v>
      </c>
      <c r="C17" s="5" t="n">
        <v>7484366</v>
      </c>
    </row>
    <row r="18" spans="1:3">
      <c r="A18" s="4" t="s">
        <v>42</v>
      </c>
      <c r="B18" s="5" t="n">
        <v>64096628</v>
      </c>
      <c r="C18" s="5" t="n">
        <v>59798145</v>
      </c>
    </row>
    <row r="19" spans="1:3">
      <c r="A19" s="4" t="s">
        <v>43</v>
      </c>
      <c r="B19" s="5" t="n">
        <v>93093927</v>
      </c>
      <c r="C19" s="5" t="n">
        <v>73441112</v>
      </c>
    </row>
    <row r="20" spans="1:3">
      <c r="A20" s="4" t="s">
        <v>44</v>
      </c>
      <c r="B20" s="5" t="n">
        <v>3599654</v>
      </c>
      <c r="C20" s="5" t="n">
        <v>3755648</v>
      </c>
    </row>
    <row r="21" spans="1:3">
      <c r="A21" s="4" t="s">
        <v>45</v>
      </c>
      <c r="B21" s="5" t="n">
        <v>6586692</v>
      </c>
      <c r="C21" s="5" t="n">
        <v>6623926</v>
      </c>
    </row>
    <row r="22" spans="1:3">
      <c r="A22" s="4" t="s">
        <v>46</v>
      </c>
      <c r="B22" s="5" t="n">
        <v>103280273</v>
      </c>
      <c r="C22" s="5" t="n">
        <v>83820686</v>
      </c>
    </row>
    <row r="23" spans="1:3">
      <c r="A23" s="3" t="s">
        <v>47</v>
      </c>
    </row>
    <row r="24" spans="1:3">
      <c r="A24" s="4" t="s">
        <v>48</v>
      </c>
      <c r="B24" s="5" t="n">
        <v>2949</v>
      </c>
      <c r="C24" s="5" t="n">
        <v>2943</v>
      </c>
    </row>
    <row r="25" spans="1:3">
      <c r="A25" s="4" t="s">
        <v>49</v>
      </c>
      <c r="B25" s="5" t="n">
        <v>122167032</v>
      </c>
      <c r="C25" s="5" t="n">
        <v>105459610</v>
      </c>
    </row>
    <row r="26" spans="1:3">
      <c r="A26" s="4" t="s">
        <v>50</v>
      </c>
      <c r="B26" s="5" t="n">
        <v>-56425094</v>
      </c>
      <c r="C26" s="5" t="n">
        <v>-56425094</v>
      </c>
    </row>
    <row r="27" spans="1:3">
      <c r="A27" s="4" t="s">
        <v>51</v>
      </c>
      <c r="B27" s="5" t="n">
        <v>499505734</v>
      </c>
      <c r="C27" s="5" t="n">
        <v>438483401</v>
      </c>
    </row>
    <row r="28" spans="1:3">
      <c r="A28" s="4" t="s">
        <v>52</v>
      </c>
      <c r="B28" s="5" t="n">
        <v>-13264788</v>
      </c>
      <c r="C28" s="5" t="n">
        <v>-25320271</v>
      </c>
    </row>
    <row r="29" spans="1:3">
      <c r="A29" s="4" t="s">
        <v>53</v>
      </c>
      <c r="B29" s="5" t="n">
        <v>551985833</v>
      </c>
      <c r="C29" s="5" t="n">
        <v>462200589</v>
      </c>
    </row>
    <row r="30" spans="1:3">
      <c r="A30" s="4" t="s">
        <v>54</v>
      </c>
      <c r="B30" s="5" t="n">
        <v>62937653</v>
      </c>
      <c r="C30" s="5" t="n">
        <v>58936234</v>
      </c>
    </row>
    <row r="31" spans="1:3">
      <c r="A31" s="4" t="s">
        <v>55</v>
      </c>
      <c r="B31" s="5" t="n">
        <v>614923486</v>
      </c>
      <c r="C31" s="5" t="n">
        <v>521136823</v>
      </c>
    </row>
    <row r="32" spans="1:3">
      <c r="A32" s="4" t="s">
        <v>56</v>
      </c>
      <c r="B32" s="4" t="s">
        <v>57</v>
      </c>
      <c r="C32" s="4" t="s">
        <v>57</v>
      </c>
    </row>
    <row r="33" spans="1:3">
      <c r="A33" s="4" t="s">
        <v>58</v>
      </c>
      <c r="B33" s="7" t="n">
        <v>718203759</v>
      </c>
      <c r="C33" s="7" t="n">
        <v>604957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4" t="s">
        <v>181</v>
      </c>
      <c r="B3" s="4" t="s">
        <v>182</v>
      </c>
    </row>
    <row r="4" spans="1:2">
      <c r="A4" s="4" t="s">
        <v>136</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8</v>
      </c>
      <c r="B1" s="2" t="s">
        <v>2</v>
      </c>
      <c r="C1" s="2" t="s">
        <v>25</v>
      </c>
    </row>
    <row r="2" spans="1:3">
      <c r="A2" s="3" t="s">
        <v>209</v>
      </c>
    </row>
    <row r="3" spans="1:3">
      <c r="A3" s="4" t="s">
        <v>210</v>
      </c>
      <c r="B3" s="7" t="n">
        <v>222475614</v>
      </c>
      <c r="C3" s="7" t="n">
        <v>183078440</v>
      </c>
    </row>
    <row r="4" spans="1:3">
      <c r="A4" s="4" t="s">
        <v>211</v>
      </c>
    </row>
    <row r="5" spans="1:3">
      <c r="A5" s="3" t="s">
        <v>209</v>
      </c>
    </row>
    <row r="6" spans="1:3">
      <c r="A6" s="4" t="s">
        <v>210</v>
      </c>
      <c r="B6" s="5" t="n">
        <v>10466419</v>
      </c>
      <c r="C6" s="5" t="n">
        <v>11539131</v>
      </c>
    </row>
    <row r="7" spans="1:3">
      <c r="A7" s="4" t="s">
        <v>212</v>
      </c>
    </row>
    <row r="8" spans="1:3">
      <c r="A8" s="3" t="s">
        <v>209</v>
      </c>
    </row>
    <row r="9" spans="1:3">
      <c r="A9" s="4" t="s">
        <v>210</v>
      </c>
      <c r="B9" s="7" t="n">
        <v>212009195</v>
      </c>
      <c r="C9" s="7" t="n">
        <v>1715393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213</v>
      </c>
      <c r="B1" s="2" t="s">
        <v>66</v>
      </c>
      <c r="D1" s="2" t="s">
        <v>1</v>
      </c>
    </row>
    <row r="2" spans="1:6">
      <c r="B2" s="2" t="s">
        <v>214</v>
      </c>
      <c r="C2" s="2" t="s">
        <v>67</v>
      </c>
      <c r="D2" s="2" t="s">
        <v>214</v>
      </c>
      <c r="E2" s="2" t="s">
        <v>67</v>
      </c>
      <c r="F2" s="2" t="s">
        <v>215</v>
      </c>
    </row>
    <row r="3" spans="1:6">
      <c r="A3" s="3" t="s">
        <v>209</v>
      </c>
    </row>
    <row r="4" spans="1:6">
      <c r="A4" s="4" t="s">
        <v>216</v>
      </c>
      <c r="B4" s="7" t="n">
        <v>222475614</v>
      </c>
      <c r="D4" s="7" t="n">
        <v>222475614</v>
      </c>
      <c r="F4" s="7" t="n">
        <v>183078440</v>
      </c>
    </row>
    <row r="5" spans="1:6">
      <c r="A5" s="4" t="s">
        <v>217</v>
      </c>
      <c r="B5" s="7" t="n">
        <v>2434242</v>
      </c>
      <c r="D5" s="7" t="n">
        <v>2434242</v>
      </c>
      <c r="F5" s="7" t="n">
        <v>2744704</v>
      </c>
    </row>
    <row r="6" spans="1:6">
      <c r="A6" s="4" t="s">
        <v>218</v>
      </c>
      <c r="B6" s="5" t="n">
        <v>0</v>
      </c>
      <c r="C6" s="5" t="n">
        <v>0</v>
      </c>
      <c r="D6" s="5" t="n">
        <v>0</v>
      </c>
      <c r="E6" s="5" t="n">
        <v>0</v>
      </c>
    </row>
    <row r="7" spans="1:6">
      <c r="A7" s="4" t="s">
        <v>219</v>
      </c>
      <c r="B7" s="5" t="n">
        <v>1</v>
      </c>
      <c r="C7" s="5" t="n">
        <v>1</v>
      </c>
      <c r="D7" s="5" t="n">
        <v>1</v>
      </c>
      <c r="E7" s="5" t="n">
        <v>1</v>
      </c>
    </row>
    <row r="8" spans="1:6">
      <c r="A8" s="4" t="s">
        <v>220</v>
      </c>
      <c r="B8" s="5" t="n">
        <v>0</v>
      </c>
      <c r="D8" s="5" t="n">
        <v>0</v>
      </c>
      <c r="F8" s="5" t="n">
        <v>0</v>
      </c>
    </row>
    <row r="9" spans="1:6">
      <c r="A9" s="4" t="s">
        <v>221</v>
      </c>
      <c r="B9" s="5" t="n">
        <v>1</v>
      </c>
      <c r="D9" s="5" t="n">
        <v>1</v>
      </c>
      <c r="F9" s="5" t="n">
        <v>1</v>
      </c>
    </row>
    <row r="10" spans="1:6">
      <c r="A10" s="4" t="s">
        <v>222</v>
      </c>
    </row>
    <row r="11" spans="1:6">
      <c r="A11" s="3" t="s">
        <v>209</v>
      </c>
    </row>
    <row r="12" spans="1:6">
      <c r="A12" s="4" t="s">
        <v>223</v>
      </c>
      <c r="F12" s="7" t="n">
        <v>4625996</v>
      </c>
    </row>
    <row r="13" spans="1:6">
      <c r="A13" s="4" t="s">
        <v>224</v>
      </c>
    </row>
    <row r="14" spans="1:6">
      <c r="A14" s="3" t="s">
        <v>209</v>
      </c>
    </row>
    <row r="15" spans="1:6">
      <c r="A15" s="4" t="s">
        <v>225</v>
      </c>
      <c r="B15" s="4" t="s">
        <v>226</v>
      </c>
      <c r="C15" s="4" t="s">
        <v>227</v>
      </c>
      <c r="D15" s="4" t="s">
        <v>228</v>
      </c>
      <c r="E15" s="4" t="s">
        <v>229</v>
      </c>
    </row>
    <row r="16" spans="1:6">
      <c r="A16" s="4" t="s">
        <v>230</v>
      </c>
    </row>
    <row r="17" spans="1:6">
      <c r="A17" s="3" t="s">
        <v>209</v>
      </c>
    </row>
    <row r="18" spans="1:6">
      <c r="A18" s="4" t="s">
        <v>225</v>
      </c>
      <c r="B18" s="4" t="s">
        <v>231</v>
      </c>
      <c r="C18" s="4" t="s">
        <v>232</v>
      </c>
      <c r="D18" s="4" t="s">
        <v>233</v>
      </c>
      <c r="E18" s="4" t="s">
        <v>23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4" t="s">
        <v>60</v>
      </c>
      <c r="B2" s="8" t="n">
        <v>0.0001</v>
      </c>
      <c r="C2" s="8" t="n">
        <v>0.0001</v>
      </c>
    </row>
    <row r="3" spans="1:3">
      <c r="A3" s="4" t="s">
        <v>61</v>
      </c>
      <c r="B3" s="5" t="n">
        <v>100000000</v>
      </c>
      <c r="C3" s="5" t="n">
        <v>100000000</v>
      </c>
    </row>
    <row r="4" spans="1:3">
      <c r="A4" s="4" t="s">
        <v>62</v>
      </c>
      <c r="B4" s="5" t="n">
        <v>29493061</v>
      </c>
      <c r="C4" s="5" t="n">
        <v>29427609</v>
      </c>
    </row>
    <row r="5" spans="1:3">
      <c r="A5" s="4" t="s">
        <v>63</v>
      </c>
      <c r="B5" s="5" t="n">
        <v>27238357</v>
      </c>
      <c r="C5" s="5" t="n">
        <v>27172905</v>
      </c>
    </row>
    <row r="6" spans="1:3">
      <c r="A6" s="4" t="s">
        <v>64</v>
      </c>
      <c r="B6" s="5" t="n">
        <v>2254704</v>
      </c>
      <c r="C6" s="5" t="n">
        <v>2254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5</v>
      </c>
      <c r="B1" s="2" t="s">
        <v>2</v>
      </c>
      <c r="C1" s="2" t="s">
        <v>25</v>
      </c>
    </row>
    <row r="2" spans="1:3">
      <c r="A2" s="3" t="s">
        <v>137</v>
      </c>
    </row>
    <row r="3" spans="1:3">
      <c r="A3" s="4" t="s">
        <v>107</v>
      </c>
      <c r="B3" s="7" t="n">
        <v>61716363</v>
      </c>
      <c r="C3" s="7" t="n">
        <v>34452392</v>
      </c>
    </row>
    <row r="4" spans="1:3">
      <c r="A4" s="4" t="s">
        <v>236</v>
      </c>
      <c r="B4" s="5" t="n">
        <v>-570022</v>
      </c>
      <c r="C4" s="5" t="n">
        <v>-533596</v>
      </c>
    </row>
    <row r="5" spans="1:3">
      <c r="A5" s="4" t="s">
        <v>237</v>
      </c>
      <c r="B5" s="7" t="n">
        <v>61146341</v>
      </c>
      <c r="C5" s="7" t="n">
        <v>339187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7</v>
      </c>
    </row>
    <row r="3" spans="1:3">
      <c r="A3" s="3" t="s">
        <v>239</v>
      </c>
    </row>
    <row r="4" spans="1:3">
      <c r="A4" s="4" t="s">
        <v>240</v>
      </c>
      <c r="B4" s="7" t="n">
        <v>533596</v>
      </c>
      <c r="C4" s="7" t="n">
        <v>443624</v>
      </c>
    </row>
    <row r="5" spans="1:3">
      <c r="A5" s="4" t="s">
        <v>241</v>
      </c>
      <c r="B5" s="5" t="n">
        <v>23783</v>
      </c>
      <c r="C5" s="5" t="n">
        <v>6604</v>
      </c>
    </row>
    <row r="6" spans="1:3">
      <c r="A6" s="4" t="s">
        <v>242</v>
      </c>
      <c r="B6" s="5" t="n">
        <v>12643</v>
      </c>
      <c r="C6" s="5" t="n">
        <v>-9320</v>
      </c>
    </row>
    <row r="7" spans="1:3">
      <c r="A7" s="4" t="s">
        <v>243</v>
      </c>
      <c r="B7" s="7" t="n">
        <v>570022</v>
      </c>
      <c r="C7" s="7" t="n">
        <v>4409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4</v>
      </c>
      <c r="B1" s="2" t="s">
        <v>2</v>
      </c>
      <c r="C1" s="2" t="s">
        <v>25</v>
      </c>
    </row>
    <row r="2" spans="1:3">
      <c r="A2" s="3" t="s">
        <v>245</v>
      </c>
    </row>
    <row r="3" spans="1:3">
      <c r="A3" s="4" t="s">
        <v>246</v>
      </c>
      <c r="B3" s="7" t="n">
        <v>97602529</v>
      </c>
      <c r="C3" s="7" t="n">
        <v>80781903</v>
      </c>
    </row>
    <row r="4" spans="1:3">
      <c r="A4" s="4" t="s">
        <v>247</v>
      </c>
      <c r="B4" s="5" t="n">
        <v>33790504</v>
      </c>
      <c r="C4" s="5" t="n">
        <v>24994839</v>
      </c>
    </row>
    <row r="5" spans="1:3">
      <c r="A5" s="4" t="s">
        <v>248</v>
      </c>
      <c r="B5" s="5" t="n">
        <v>51865766</v>
      </c>
      <c r="C5" s="5" t="n">
        <v>50635932</v>
      </c>
    </row>
    <row r="6" spans="1:3">
      <c r="A6" s="4" t="s">
        <v>237</v>
      </c>
      <c r="B6" s="7" t="n">
        <v>183258799</v>
      </c>
      <c r="C6" s="7" t="n">
        <v>1564126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49</v>
      </c>
      <c r="B1" s="2" t="s">
        <v>66</v>
      </c>
      <c r="D1" s="2" t="s">
        <v>1</v>
      </c>
    </row>
    <row r="2" spans="1:5">
      <c r="B2" s="2" t="s">
        <v>2</v>
      </c>
      <c r="C2" s="2" t="s">
        <v>67</v>
      </c>
      <c r="D2" s="2" t="s">
        <v>2</v>
      </c>
      <c r="E2" s="2" t="s">
        <v>67</v>
      </c>
    </row>
    <row r="3" spans="1:5">
      <c r="A3" s="4" t="s">
        <v>250</v>
      </c>
      <c r="B3" s="7" t="n">
        <v>0</v>
      </c>
      <c r="C3" s="7" t="n">
        <v>1937</v>
      </c>
      <c r="D3" s="7" t="n">
        <v>0</v>
      </c>
      <c r="E3" s="7" t="n">
        <v>614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101820087</v>
      </c>
      <c r="C3" s="7" t="n">
        <v>94442363</v>
      </c>
    </row>
    <row r="4" spans="1:3">
      <c r="A4" s="4" t="s">
        <v>254</v>
      </c>
      <c r="B4" s="5" t="n">
        <v>-46159164</v>
      </c>
      <c r="C4" s="5" t="n">
        <v>-39315011</v>
      </c>
    </row>
    <row r="5" spans="1:3">
      <c r="A5" s="4" t="s">
        <v>255</v>
      </c>
      <c r="B5" s="5" t="n">
        <v>55660923</v>
      </c>
      <c r="C5" s="5" t="n">
        <v>55127352</v>
      </c>
    </row>
    <row r="6" spans="1:3">
      <c r="A6" s="4" t="s">
        <v>256</v>
      </c>
      <c r="B6" s="5" t="n">
        <v>80953387</v>
      </c>
      <c r="C6" s="5" t="n">
        <v>61825470</v>
      </c>
    </row>
    <row r="7" spans="1:3">
      <c r="A7" s="4" t="s">
        <v>257</v>
      </c>
      <c r="B7" s="5" t="n">
        <v>8796348</v>
      </c>
      <c r="C7" s="5" t="n">
        <v>15139101</v>
      </c>
    </row>
    <row r="8" spans="1:3">
      <c r="A8" s="4" t="s">
        <v>32</v>
      </c>
      <c r="B8" s="5" t="n">
        <v>145410658</v>
      </c>
      <c r="C8" s="5" t="n">
        <v>132091923</v>
      </c>
    </row>
    <row r="9" spans="1:3">
      <c r="A9" s="4" t="s">
        <v>258</v>
      </c>
    </row>
    <row r="10" spans="1:3">
      <c r="A10" s="3" t="s">
        <v>252</v>
      </c>
    </row>
    <row r="11" spans="1:3">
      <c r="A11" s="4" t="s">
        <v>253</v>
      </c>
      <c r="B11" s="5" t="n">
        <v>36815470</v>
      </c>
      <c r="C11" s="5" t="n">
        <v>34131032</v>
      </c>
    </row>
    <row r="12" spans="1:3">
      <c r="A12" s="4" t="s">
        <v>259</v>
      </c>
    </row>
    <row r="13" spans="1:3">
      <c r="A13" s="3" t="s">
        <v>252</v>
      </c>
    </row>
    <row r="14" spans="1:3">
      <c r="A14" s="4" t="s">
        <v>253</v>
      </c>
      <c r="B14" s="5" t="n">
        <v>56603923</v>
      </c>
      <c r="C14" s="5" t="n">
        <v>52467764</v>
      </c>
    </row>
    <row r="15" spans="1:3">
      <c r="A15" s="4" t="s">
        <v>260</v>
      </c>
    </row>
    <row r="16" spans="1:3">
      <c r="A16" s="3" t="s">
        <v>252</v>
      </c>
    </row>
    <row r="17" spans="1:3">
      <c r="A17" s="4" t="s">
        <v>253</v>
      </c>
      <c r="B17" s="7" t="n">
        <v>8400694</v>
      </c>
      <c r="C17" s="7" t="n">
        <v>78435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61</v>
      </c>
      <c r="B1" s="2" t="s">
        <v>66</v>
      </c>
      <c r="D1" s="2" t="s">
        <v>1</v>
      </c>
    </row>
    <row r="2" spans="1:5">
      <c r="B2" s="2" t="s">
        <v>2</v>
      </c>
      <c r="C2" s="2" t="s">
        <v>67</v>
      </c>
      <c r="D2" s="2" t="s">
        <v>2</v>
      </c>
      <c r="E2" s="2" t="s">
        <v>67</v>
      </c>
    </row>
    <row r="3" spans="1:5">
      <c r="A3" s="4" t="s">
        <v>262</v>
      </c>
      <c r="B3" s="7" t="n">
        <v>2991721</v>
      </c>
      <c r="C3" s="7" t="n">
        <v>2322405</v>
      </c>
      <c r="D3" s="7" t="n">
        <v>6043854</v>
      </c>
      <c r="E3" s="7" t="n">
        <v>45900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63"/>
    <col customWidth="1" max="6" min="6" width="21"/>
    <col customWidth="1" max="7" min="7" width="21"/>
  </cols>
  <sheetData>
    <row r="1" spans="1:7">
      <c r="A1" s="1" t="s">
        <v>263</v>
      </c>
      <c r="B1" s="2" t="s">
        <v>264</v>
      </c>
      <c r="C1" s="2" t="s">
        <v>66</v>
      </c>
      <c r="E1" s="2" t="s">
        <v>1</v>
      </c>
    </row>
    <row r="2" spans="1:7">
      <c r="B2" s="2" t="s">
        <v>265</v>
      </c>
      <c r="C2" s="2" t="s">
        <v>214</v>
      </c>
      <c r="D2" s="2" t="s">
        <v>266</v>
      </c>
      <c r="E2" s="2" t="s">
        <v>214</v>
      </c>
      <c r="F2" s="2" t="s">
        <v>266</v>
      </c>
      <c r="G2" s="2" t="s">
        <v>267</v>
      </c>
    </row>
    <row r="3" spans="1:7">
      <c r="A3" s="3" t="s">
        <v>137</v>
      </c>
    </row>
    <row r="4" spans="1:7">
      <c r="A4" s="4" t="s">
        <v>268</v>
      </c>
      <c r="B4" s="7" t="n">
        <v>47160000</v>
      </c>
      <c r="G4" s="11" t="n">
        <v>300000000</v>
      </c>
    </row>
    <row r="5" spans="1:7">
      <c r="A5" s="4" t="s">
        <v>269</v>
      </c>
      <c r="B5" s="4" t="s">
        <v>270</v>
      </c>
      <c r="G5" s="4" t="s">
        <v>270</v>
      </c>
    </row>
    <row r="6" spans="1:7">
      <c r="A6" s="4" t="s">
        <v>271</v>
      </c>
      <c r="B6" s="4" t="s">
        <v>272</v>
      </c>
    </row>
    <row r="7" spans="1:7">
      <c r="A7" s="4" t="s">
        <v>273</v>
      </c>
      <c r="E7" s="4" t="s">
        <v>274</v>
      </c>
    </row>
    <row r="8" spans="1:7">
      <c r="A8" s="4" t="s">
        <v>275</v>
      </c>
      <c r="C8" s="7" t="n">
        <v>624306</v>
      </c>
      <c r="D8" s="7" t="n">
        <v>694839</v>
      </c>
      <c r="E8" s="7" t="n">
        <v>1232486</v>
      </c>
      <c r="F8" s="7" t="n">
        <v>1347145</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s>
  <sheetData>
    <row r="1" spans="1:7">
      <c r="A1" s="1" t="s">
        <v>276</v>
      </c>
      <c r="B1" s="2" t="s">
        <v>264</v>
      </c>
    </row>
    <row r="2" spans="1:7">
      <c r="B2" s="2" t="s">
        <v>277</v>
      </c>
      <c r="C2" s="2" t="s">
        <v>278</v>
      </c>
      <c r="D2" s="2" t="s">
        <v>214</v>
      </c>
      <c r="E2" s="2" t="s">
        <v>279</v>
      </c>
      <c r="F2" s="2" t="s">
        <v>280</v>
      </c>
      <c r="G2" s="2" t="s">
        <v>215</v>
      </c>
    </row>
    <row r="3" spans="1:7">
      <c r="A3" s="4" t="s">
        <v>281</v>
      </c>
      <c r="D3" s="7" t="n">
        <v>14465780</v>
      </c>
      <c r="G3" s="7" t="n">
        <v>0</v>
      </c>
    </row>
    <row r="4" spans="1:7">
      <c r="A4" s="4" t="s">
        <v>282</v>
      </c>
    </row>
    <row r="5" spans="1:7">
      <c r="A5" s="4" t="s">
        <v>283</v>
      </c>
      <c r="C5" s="4" t="s">
        <v>284</v>
      </c>
      <c r="F5" s="4" t="s">
        <v>284</v>
      </c>
    </row>
    <row r="6" spans="1:7">
      <c r="A6" s="4" t="s">
        <v>285</v>
      </c>
      <c r="C6" s="4" t="s">
        <v>286</v>
      </c>
    </row>
    <row r="7" spans="1:7">
      <c r="A7" s="4" t="s">
        <v>281</v>
      </c>
      <c r="C7" s="7" t="n">
        <v>8715000</v>
      </c>
      <c r="F7" s="11" t="n">
        <v>60000000</v>
      </c>
    </row>
    <row r="8" spans="1:7">
      <c r="A8" s="4" t="s">
        <v>287</v>
      </c>
    </row>
    <row r="9" spans="1:7">
      <c r="A9" s="4" t="s">
        <v>283</v>
      </c>
      <c r="B9" s="4" t="s">
        <v>288</v>
      </c>
      <c r="E9" s="4" t="s">
        <v>288</v>
      </c>
    </row>
    <row r="10" spans="1:7">
      <c r="A10" s="4" t="s">
        <v>285</v>
      </c>
      <c r="B10" s="4" t="s">
        <v>289</v>
      </c>
    </row>
    <row r="11" spans="1:7">
      <c r="A11" s="4" t="s">
        <v>281</v>
      </c>
      <c r="B11" s="7" t="n">
        <v>14465780</v>
      </c>
      <c r="E11" s="11" t="n">
        <v>98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0</v>
      </c>
      <c r="C1" s="2" t="s">
        <v>2</v>
      </c>
      <c r="D1" s="2" t="s">
        <v>25</v>
      </c>
    </row>
    <row r="2" spans="1:4">
      <c r="A2" s="3" t="s">
        <v>291</v>
      </c>
    </row>
    <row r="3" spans="1:4">
      <c r="A3" s="4" t="s">
        <v>292</v>
      </c>
      <c r="B3" s="4" t="s">
        <v>293</v>
      </c>
      <c r="C3" s="7" t="n">
        <v>8250391</v>
      </c>
      <c r="D3" s="7" t="n">
        <v>7941013</v>
      </c>
    </row>
    <row r="4" spans="1:4">
      <c r="A4" s="4" t="s">
        <v>294</v>
      </c>
      <c r="C4" s="5" t="n">
        <v>14261633</v>
      </c>
      <c r="D4" s="5" t="n">
        <v>16740846</v>
      </c>
    </row>
    <row r="5" spans="1:4">
      <c r="A5" s="4" t="s">
        <v>295</v>
      </c>
      <c r="C5" s="5" t="n">
        <v>7089649</v>
      </c>
      <c r="D5" s="5" t="n">
        <v>4391160</v>
      </c>
    </row>
    <row r="6" spans="1:4">
      <c r="A6" s="4" t="s">
        <v>296</v>
      </c>
      <c r="B6" s="4" t="s">
        <v>297</v>
      </c>
      <c r="C6" s="5" t="n">
        <v>13741901</v>
      </c>
      <c r="D6" s="5" t="n">
        <v>7952467</v>
      </c>
    </row>
    <row r="7" spans="1:4">
      <c r="A7" s="4" t="s">
        <v>298</v>
      </c>
      <c r="C7" s="5" t="n">
        <v>5771753</v>
      </c>
      <c r="D7" s="5" t="n">
        <v>5364441</v>
      </c>
    </row>
    <row r="8" spans="1:4">
      <c r="A8" s="4" t="s">
        <v>299</v>
      </c>
      <c r="C8" s="5" t="n">
        <v>3081560</v>
      </c>
      <c r="D8" s="5" t="n">
        <v>1918248</v>
      </c>
    </row>
    <row r="9" spans="1:4">
      <c r="A9" s="4" t="s">
        <v>300</v>
      </c>
      <c r="C9" s="5" t="n">
        <v>1675967</v>
      </c>
      <c r="D9" s="5" t="n">
        <v>3976832</v>
      </c>
    </row>
    <row r="10" spans="1:4">
      <c r="A10" s="4" t="s">
        <v>301</v>
      </c>
      <c r="C10" s="5" t="n">
        <v>5149605</v>
      </c>
      <c r="D10" s="5" t="n">
        <v>4640244</v>
      </c>
    </row>
    <row r="11" spans="1:4">
      <c r="A11" s="4" t="s">
        <v>302</v>
      </c>
      <c r="C11" s="5" t="n">
        <v>5074169</v>
      </c>
      <c r="D11" s="5" t="n">
        <v>6872894</v>
      </c>
    </row>
    <row r="12" spans="1:4">
      <c r="A12" s="4" t="s">
        <v>237</v>
      </c>
      <c r="C12" s="7" t="n">
        <v>64096628</v>
      </c>
      <c r="D12" s="7" t="n">
        <v>59798145</v>
      </c>
    </row>
    <row r="13" spans="1:4"/>
    <row r="14" spans="1:4">
      <c r="A14" s="4" t="s">
        <v>293</v>
      </c>
      <c r="B14" s="4" t="s">
        <v>303</v>
      </c>
    </row>
    <row r="15" spans="1:4">
      <c r="A15" s="4" t="s">
        <v>297</v>
      </c>
      <c r="B15" s="4" t="s">
        <v>304</v>
      </c>
    </row>
  </sheetData>
  <mergeCells count="4">
    <mergeCell ref="A1:B1"/>
    <mergeCell ref="A13:C13"/>
    <mergeCell ref="B14:C14"/>
    <mergeCell ref="B15:C1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1"/>
    <col customWidth="1" max="6" min="6" width="21"/>
  </cols>
  <sheetData>
    <row r="1" spans="1:6">
      <c r="A1" s="1" t="s">
        <v>305</v>
      </c>
      <c r="C1" s="2" t="s">
        <v>214</v>
      </c>
      <c r="D1" s="2" t="s">
        <v>306</v>
      </c>
      <c r="E1" s="2" t="s">
        <v>307</v>
      </c>
      <c r="F1" s="2" t="s">
        <v>215</v>
      </c>
    </row>
    <row r="2" spans="1:6">
      <c r="A2" s="3" t="s">
        <v>291</v>
      </c>
    </row>
    <row r="3" spans="1:6">
      <c r="A3" s="4" t="s">
        <v>308</v>
      </c>
      <c r="B3" s="4" t="s">
        <v>293</v>
      </c>
      <c r="C3" s="7" t="n">
        <v>13741901</v>
      </c>
      <c r="F3" s="7" t="n">
        <v>7952467</v>
      </c>
    </row>
    <row r="4" spans="1:6">
      <c r="A4" s="4" t="s">
        <v>309</v>
      </c>
    </row>
    <row r="5" spans="1:6">
      <c r="A5" s="3" t="s">
        <v>291</v>
      </c>
    </row>
    <row r="6" spans="1:6">
      <c r="A6" s="4" t="s">
        <v>308</v>
      </c>
      <c r="D6" s="7" t="n">
        <v>31955000</v>
      </c>
      <c r="E6" s="11" t="n">
        <v>220000000</v>
      </c>
    </row>
    <row r="7" spans="1:6">
      <c r="A7" s="4" t="s">
        <v>310</v>
      </c>
    </row>
    <row r="8" spans="1:6">
      <c r="A8" s="3" t="s">
        <v>291</v>
      </c>
    </row>
    <row r="9" spans="1:6">
      <c r="A9" s="4" t="s">
        <v>308</v>
      </c>
      <c r="D9" s="7" t="n">
        <v>5509042</v>
      </c>
      <c r="E9" s="11" t="n">
        <v>37928000</v>
      </c>
    </row>
    <row r="10" spans="1:6">
      <c r="A10" s="4" t="s">
        <v>311</v>
      </c>
    </row>
    <row r="11" spans="1:6">
      <c r="A11" s="3" t="s">
        <v>291</v>
      </c>
    </row>
    <row r="12" spans="1:6">
      <c r="A12" s="4" t="s">
        <v>312</v>
      </c>
      <c r="C12" s="5" t="n">
        <v>5042358</v>
      </c>
      <c r="F12" s="5" t="n">
        <v>4924164</v>
      </c>
    </row>
    <row r="13" spans="1:6">
      <c r="A13" s="4" t="s">
        <v>313</v>
      </c>
      <c r="C13" s="7" t="n">
        <v>3208033</v>
      </c>
      <c r="F13" s="7" t="n">
        <v>3016849</v>
      </c>
    </row>
    <row r="14" spans="1:6"/>
    <row r="15" spans="1:6">
      <c r="A15" s="4" t="s">
        <v>293</v>
      </c>
      <c r="B15" s="4" t="s">
        <v>304</v>
      </c>
    </row>
  </sheetData>
  <mergeCells count="3">
    <mergeCell ref="A1:B1"/>
    <mergeCell ref="A14:E14"/>
    <mergeCell ref="B15:E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89277897</v>
      </c>
      <c r="C3" s="7" t="n">
        <v>91421155</v>
      </c>
      <c r="D3" s="7" t="n">
        <v>180731009</v>
      </c>
      <c r="E3" s="7" t="n">
        <v>177008866</v>
      </c>
    </row>
    <row r="4" spans="1:5">
      <c r="A4" s="4" t="s">
        <v>69</v>
      </c>
      <c r="B4" s="5" t="n">
        <v>30110272</v>
      </c>
      <c r="C4" s="5" t="n">
        <v>31482146</v>
      </c>
      <c r="D4" s="5" t="n">
        <v>62325745</v>
      </c>
      <c r="E4" s="5" t="n">
        <v>65525581</v>
      </c>
    </row>
    <row r="5" spans="1:5">
      <c r="A5" s="4" t="s">
        <v>70</v>
      </c>
      <c r="B5" s="5" t="n">
        <v>59167625</v>
      </c>
      <c r="C5" s="5" t="n">
        <v>59939009</v>
      </c>
      <c r="D5" s="5" t="n">
        <v>118405264</v>
      </c>
      <c r="E5" s="5" t="n">
        <v>111483285</v>
      </c>
    </row>
    <row r="6" spans="1:5">
      <c r="A6" s="3" t="s">
        <v>71</v>
      </c>
    </row>
    <row r="7" spans="1:5">
      <c r="A7" s="4" t="s">
        <v>72</v>
      </c>
      <c r="B7" s="5" t="n">
        <v>3577599</v>
      </c>
      <c r="C7" s="5" t="n">
        <v>3026457</v>
      </c>
      <c r="D7" s="5" t="n">
        <v>7385151</v>
      </c>
      <c r="E7" s="5" t="n">
        <v>4254127</v>
      </c>
    </row>
    <row r="8" spans="1:5">
      <c r="A8" s="4" t="s">
        <v>73</v>
      </c>
      <c r="B8" s="5" t="n">
        <v>14264476</v>
      </c>
      <c r="C8" s="5" t="n">
        <v>12573683</v>
      </c>
      <c r="D8" s="5" t="n">
        <v>29521242</v>
      </c>
      <c r="E8" s="5" t="n">
        <v>23901696</v>
      </c>
    </row>
    <row r="9" spans="1:5">
      <c r="A9" s="4" t="s">
        <v>74</v>
      </c>
      <c r="B9" s="5" t="n">
        <v>1924671</v>
      </c>
      <c r="C9" s="5" t="n">
        <v>1303815</v>
      </c>
      <c r="D9" s="5" t="n">
        <v>3282034</v>
      </c>
      <c r="E9" s="5" t="n">
        <v>2398538</v>
      </c>
    </row>
    <row r="10" spans="1:5">
      <c r="A10" s="4" t="s">
        <v>75</v>
      </c>
      <c r="B10" s="5" t="n">
        <v>39400879</v>
      </c>
      <c r="C10" s="5" t="n">
        <v>43035054</v>
      </c>
      <c r="D10" s="5" t="n">
        <v>78216837</v>
      </c>
      <c r="E10" s="5" t="n">
        <v>80928924</v>
      </c>
    </row>
    <row r="11" spans="1:5">
      <c r="A11" s="3" t="s">
        <v>76</v>
      </c>
    </row>
    <row r="12" spans="1:5">
      <c r="A12" s="4" t="s">
        <v>77</v>
      </c>
      <c r="B12" s="5" t="n">
        <v>972359</v>
      </c>
      <c r="C12" s="5" t="n">
        <v>259850</v>
      </c>
      <c r="D12" s="5" t="n">
        <v>1884102</v>
      </c>
      <c r="E12" s="5" t="n">
        <v>43535</v>
      </c>
    </row>
    <row r="13" spans="1:5">
      <c r="A13" s="4" t="s">
        <v>78</v>
      </c>
      <c r="B13" s="5" t="n">
        <v>-286358</v>
      </c>
      <c r="C13" s="5" t="n">
        <v>-88528</v>
      </c>
      <c r="D13" s="5" t="n">
        <v>-348868</v>
      </c>
      <c r="E13" s="5" t="n">
        <v>-177078</v>
      </c>
    </row>
    <row r="14" spans="1:5">
      <c r="A14" s="4" t="s">
        <v>79</v>
      </c>
      <c r="B14" s="5" t="n">
        <v>1617054</v>
      </c>
      <c r="C14" s="5" t="n">
        <v>1292069</v>
      </c>
      <c r="D14" s="5" t="n">
        <v>3240893</v>
      </c>
      <c r="E14" s="5" t="n">
        <v>3043209</v>
      </c>
    </row>
    <row r="15" spans="1:5">
      <c r="A15" s="4" t="s">
        <v>80</v>
      </c>
      <c r="B15" s="5" t="n">
        <v>2303055</v>
      </c>
      <c r="C15" s="5" t="n">
        <v>1463391</v>
      </c>
      <c r="D15" s="5" t="n">
        <v>4776127</v>
      </c>
      <c r="E15" s="5" t="n">
        <v>2909666</v>
      </c>
    </row>
    <row r="16" spans="1:5">
      <c r="A16" s="4" t="s">
        <v>81</v>
      </c>
      <c r="B16" s="5" t="n">
        <v>41703934</v>
      </c>
      <c r="C16" s="5" t="n">
        <v>44498445</v>
      </c>
      <c r="D16" s="5" t="n">
        <v>82992964</v>
      </c>
      <c r="E16" s="5" t="n">
        <v>83838590</v>
      </c>
    </row>
    <row r="17" spans="1:5">
      <c r="A17" s="4" t="s">
        <v>82</v>
      </c>
      <c r="B17" s="5" t="n">
        <v>6867434</v>
      </c>
      <c r="C17" s="5" t="n">
        <v>7006764</v>
      </c>
      <c r="D17" s="5" t="n">
        <v>13817973</v>
      </c>
      <c r="E17" s="5" t="n">
        <v>13613867</v>
      </c>
    </row>
    <row r="18" spans="1:5">
      <c r="A18" s="4" t="s">
        <v>83</v>
      </c>
      <c r="B18" s="5" t="n">
        <v>34836500</v>
      </c>
      <c r="C18" s="5" t="n">
        <v>37491681</v>
      </c>
      <c r="D18" s="5" t="n">
        <v>69174991</v>
      </c>
      <c r="E18" s="5" t="n">
        <v>70224723</v>
      </c>
    </row>
    <row r="19" spans="1:5">
      <c r="A19" s="4" t="s">
        <v>84</v>
      </c>
      <c r="B19" s="5" t="n">
        <v>3806016</v>
      </c>
      <c r="C19" s="5" t="n">
        <v>6738646</v>
      </c>
      <c r="D19" s="5" t="n">
        <v>8152658</v>
      </c>
      <c r="E19" s="5" t="n">
        <v>13274433</v>
      </c>
    </row>
    <row r="20" spans="1:5">
      <c r="A20" s="4" t="s">
        <v>85</v>
      </c>
      <c r="B20" s="7" t="n">
        <v>31030484</v>
      </c>
      <c r="C20" s="7" t="n">
        <v>30753035</v>
      </c>
      <c r="D20" s="7" t="n">
        <v>61022333</v>
      </c>
      <c r="E20" s="7" t="n">
        <v>56950290</v>
      </c>
    </row>
    <row r="21" spans="1:5">
      <c r="A21" s="3" t="s">
        <v>86</v>
      </c>
    </row>
    <row r="22" spans="1:5">
      <c r="A22" s="4" t="s">
        <v>87</v>
      </c>
      <c r="B22" s="9" t="n">
        <v>1.1</v>
      </c>
      <c r="C22" s="10" t="n">
        <v>1.12</v>
      </c>
      <c r="D22" s="10" t="n">
        <v>2.17</v>
      </c>
      <c r="E22" s="10" t="n">
        <v>2.08</v>
      </c>
    </row>
    <row r="23" spans="1:5">
      <c r="A23" s="4" t="s">
        <v>88</v>
      </c>
      <c r="B23" s="10" t="n">
        <v>1.09</v>
      </c>
      <c r="C23" s="9" t="n">
        <v>1.1</v>
      </c>
      <c r="D23" s="10" t="n">
        <v>2.15</v>
      </c>
      <c r="E23" s="10" t="n">
        <v>2.05</v>
      </c>
    </row>
    <row r="24" spans="1:5">
      <c r="A24" s="3" t="s">
        <v>89</v>
      </c>
    </row>
    <row r="25" spans="1:5">
      <c r="A25" s="4" t="s">
        <v>87</v>
      </c>
      <c r="B25" s="5" t="n">
        <v>27213984</v>
      </c>
      <c r="C25" s="5" t="n">
        <v>26698996</v>
      </c>
      <c r="D25" s="5" t="n">
        <v>27199011</v>
      </c>
      <c r="E25" s="5" t="n">
        <v>26642461</v>
      </c>
    </row>
    <row r="26" spans="1:5">
      <c r="A26" s="4" t="s">
        <v>88</v>
      </c>
      <c r="B26" s="5" t="n">
        <v>27478935</v>
      </c>
      <c r="C26" s="5" t="n">
        <v>27152560</v>
      </c>
      <c r="D26" s="5" t="n">
        <v>27472301</v>
      </c>
      <c r="E26" s="5" t="n">
        <v>27145470</v>
      </c>
    </row>
    <row r="27" spans="1:5">
      <c r="A27" s="4" t="s">
        <v>83</v>
      </c>
      <c r="B27" s="7" t="n">
        <v>34836500</v>
      </c>
      <c r="C27" s="7" t="n">
        <v>37491681</v>
      </c>
      <c r="D27" s="7" t="n">
        <v>69174991</v>
      </c>
      <c r="E27" s="7" t="n">
        <v>70224723</v>
      </c>
    </row>
    <row r="28" spans="1:5">
      <c r="A28" s="3" t="s">
        <v>90</v>
      </c>
    </row>
    <row r="29" spans="1:5">
      <c r="A29" s="4" t="s">
        <v>91</v>
      </c>
      <c r="B29" s="5" t="n">
        <v>10692318</v>
      </c>
      <c r="C29" s="5" t="n">
        <v>-13267360</v>
      </c>
      <c r="D29" s="5" t="n">
        <v>13413286</v>
      </c>
      <c r="E29" s="5" t="n">
        <v>-10697608</v>
      </c>
    </row>
    <row r="30" spans="1:5">
      <c r="A30" s="4" t="s">
        <v>92</v>
      </c>
      <c r="B30" s="5" t="n">
        <v>45528818</v>
      </c>
      <c r="C30" s="5" t="n">
        <v>24224321</v>
      </c>
      <c r="D30" s="5" t="n">
        <v>82588277</v>
      </c>
      <c r="E30" s="5" t="n">
        <v>59527115</v>
      </c>
    </row>
    <row r="31" spans="1:5">
      <c r="A31" s="4" t="s">
        <v>93</v>
      </c>
      <c r="B31" s="5" t="n">
        <v>4859899</v>
      </c>
      <c r="C31" s="5" t="n">
        <v>4468767</v>
      </c>
      <c r="D31" s="5" t="n">
        <v>9510461</v>
      </c>
      <c r="E31" s="5" t="n">
        <v>11447450</v>
      </c>
    </row>
    <row r="32" spans="1:5">
      <c r="A32" s="4" t="s">
        <v>94</v>
      </c>
      <c r="B32" s="7" t="n">
        <v>40668919</v>
      </c>
      <c r="C32" s="7" t="n">
        <v>19755554</v>
      </c>
      <c r="D32" s="7" t="n">
        <v>73077816</v>
      </c>
      <c r="E32" s="7" t="n">
        <v>480796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14</v>
      </c>
      <c r="B1" s="2" t="s">
        <v>66</v>
      </c>
      <c r="D1" s="2" t="s">
        <v>1</v>
      </c>
    </row>
    <row r="2" spans="1:5">
      <c r="B2" s="2" t="s">
        <v>2</v>
      </c>
      <c r="C2" s="2" t="s">
        <v>67</v>
      </c>
      <c r="D2" s="2" t="s">
        <v>2</v>
      </c>
      <c r="E2" s="2" t="s">
        <v>67</v>
      </c>
    </row>
    <row r="3" spans="1:5">
      <c r="A3" s="4" t="s">
        <v>315</v>
      </c>
      <c r="B3" s="4" t="s">
        <v>316</v>
      </c>
      <c r="C3" s="4" t="s">
        <v>317</v>
      </c>
      <c r="D3" s="4" t="s">
        <v>316</v>
      </c>
      <c r="E3" s="4" t="s">
        <v>317</v>
      </c>
    </row>
    <row r="4" spans="1:5">
      <c r="A4" s="4" t="s">
        <v>318</v>
      </c>
      <c r="B4" s="4" t="s">
        <v>319</v>
      </c>
      <c r="C4" s="4" t="s">
        <v>319</v>
      </c>
      <c r="D4" s="4" t="s">
        <v>319</v>
      </c>
      <c r="E4" s="4" t="s">
        <v>319</v>
      </c>
    </row>
    <row r="5" spans="1:5">
      <c r="A5" s="4" t="s">
        <v>320</v>
      </c>
    </row>
    <row r="6" spans="1:5">
      <c r="A6" s="4" t="s">
        <v>321</v>
      </c>
      <c r="B6" s="4" t="s">
        <v>322</v>
      </c>
      <c r="C6" s="4" t="s">
        <v>322</v>
      </c>
      <c r="D6" s="4" t="s">
        <v>322</v>
      </c>
      <c r="E6" s="4" t="s">
        <v>322</v>
      </c>
    </row>
    <row r="7" spans="1:5">
      <c r="A7" s="4" t="s">
        <v>323</v>
      </c>
    </row>
    <row r="8" spans="1:5">
      <c r="A8" s="4" t="s">
        <v>321</v>
      </c>
      <c r="B8" s="4" t="s">
        <v>322</v>
      </c>
      <c r="C8" s="4" t="s">
        <v>322</v>
      </c>
      <c r="D8" s="4" t="s">
        <v>322</v>
      </c>
      <c r="E8" s="4" t="s">
        <v>3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24</v>
      </c>
      <c r="B1" s="2" t="s">
        <v>66</v>
      </c>
      <c r="D1" s="2" t="s">
        <v>1</v>
      </c>
    </row>
    <row r="2" spans="1:5">
      <c r="B2" s="2" t="s">
        <v>2</v>
      </c>
      <c r="C2" s="2" t="s">
        <v>67</v>
      </c>
      <c r="D2" s="2" t="s">
        <v>2</v>
      </c>
      <c r="E2" s="2" t="s">
        <v>67</v>
      </c>
    </row>
    <row r="3" spans="1:5">
      <c r="A3" s="3" t="s">
        <v>325</v>
      </c>
    </row>
    <row r="4" spans="1:5">
      <c r="A4" s="4" t="s">
        <v>326</v>
      </c>
      <c r="B4" s="7" t="n">
        <v>67999368</v>
      </c>
      <c r="D4" s="7" t="n">
        <v>67999368</v>
      </c>
    </row>
    <row r="5" spans="1:5">
      <c r="A5" s="4" t="s">
        <v>327</v>
      </c>
      <c r="D5" s="4" t="s">
        <v>328</v>
      </c>
    </row>
    <row r="6" spans="1:5">
      <c r="A6" s="4" t="s">
        <v>329</v>
      </c>
    </row>
    <row r="7" spans="1:5">
      <c r="A7" s="3" t="s">
        <v>325</v>
      </c>
    </row>
    <row r="8" spans="1:5">
      <c r="A8" s="4" t="s">
        <v>330</v>
      </c>
      <c r="B8" s="5" t="n">
        <v>0</v>
      </c>
      <c r="C8" s="7" t="n">
        <v>243578</v>
      </c>
      <c r="D8" s="7" t="n">
        <v>0</v>
      </c>
      <c r="E8" s="7" t="n">
        <v>487156</v>
      </c>
    </row>
    <row r="9" spans="1:5">
      <c r="A9" s="4" t="s">
        <v>331</v>
      </c>
      <c r="B9" s="7" t="n">
        <v>8129124</v>
      </c>
      <c r="C9" s="7" t="n">
        <v>4494126</v>
      </c>
      <c r="D9" s="7" t="n">
        <v>16201189</v>
      </c>
      <c r="E9" s="7" t="n">
        <v>88199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32</v>
      </c>
      <c r="B1" s="2" t="s">
        <v>1</v>
      </c>
      <c r="C1" s="2" t="s">
        <v>333</v>
      </c>
    </row>
    <row r="2" spans="1:3">
      <c r="B2" s="2" t="s">
        <v>2</v>
      </c>
      <c r="C2" s="2" t="s">
        <v>25</v>
      </c>
    </row>
    <row r="3" spans="1:3">
      <c r="A3" s="3" t="s">
        <v>334</v>
      </c>
    </row>
    <row r="4" spans="1:3">
      <c r="A4" s="4" t="s">
        <v>335</v>
      </c>
      <c r="B4" s="5" t="n">
        <v>314491</v>
      </c>
    </row>
    <row r="5" spans="1:3">
      <c r="A5" s="4" t="s">
        <v>336</v>
      </c>
      <c r="B5" s="5" t="n">
        <v>0</v>
      </c>
    </row>
    <row r="6" spans="1:3">
      <c r="A6" s="4" t="s">
        <v>337</v>
      </c>
      <c r="B6" s="5" t="n">
        <v>-46880</v>
      </c>
    </row>
    <row r="7" spans="1:3">
      <c r="A7" s="4" t="s">
        <v>338</v>
      </c>
      <c r="B7" s="5" t="n">
        <v>0</v>
      </c>
    </row>
    <row r="8" spans="1:3">
      <c r="A8" s="4" t="s">
        <v>339</v>
      </c>
      <c r="B8" s="5" t="n">
        <v>267611</v>
      </c>
      <c r="C8" s="5" t="n">
        <v>314491</v>
      </c>
    </row>
    <row r="9" spans="1:3">
      <c r="A9" s="4" t="s">
        <v>340</v>
      </c>
      <c r="B9" s="5" t="n">
        <v>267611</v>
      </c>
    </row>
    <row r="10" spans="1:3">
      <c r="A10" s="4" t="s">
        <v>341</v>
      </c>
      <c r="B10" s="5" t="n">
        <v>267611</v>
      </c>
    </row>
    <row r="11" spans="1:3">
      <c r="A11" s="4" t="s">
        <v>342</v>
      </c>
      <c r="B11" s="10" t="n">
        <v>10.32</v>
      </c>
    </row>
    <row r="12" spans="1:3">
      <c r="A12" s="4" t="s">
        <v>343</v>
      </c>
      <c r="B12" s="12" t="n">
        <v>10.8</v>
      </c>
    </row>
    <row r="13" spans="1:3">
      <c r="A13" s="4" t="s">
        <v>344</v>
      </c>
      <c r="B13" s="12" t="n">
        <v>10.24</v>
      </c>
      <c r="C13" s="10" t="n">
        <v>10.32</v>
      </c>
    </row>
    <row r="14" spans="1:3">
      <c r="A14" s="4" t="s">
        <v>345</v>
      </c>
      <c r="B14" s="12" t="n">
        <v>10.24</v>
      </c>
    </row>
    <row r="15" spans="1:3">
      <c r="A15" s="4" t="s">
        <v>346</v>
      </c>
      <c r="B15" s="10" t="n">
        <v>10.24</v>
      </c>
    </row>
    <row r="16" spans="1:3">
      <c r="A16" s="4" t="s">
        <v>347</v>
      </c>
      <c r="B16" s="4" t="s">
        <v>348</v>
      </c>
      <c r="C16" s="4" t="s">
        <v>349</v>
      </c>
    </row>
    <row r="17" spans="1:3">
      <c r="A17" s="4" t="s">
        <v>350</v>
      </c>
      <c r="B17" s="4" t="s">
        <v>348</v>
      </c>
    </row>
    <row r="18" spans="1:3">
      <c r="A18" s="4" t="s">
        <v>351</v>
      </c>
      <c r="B18" s="4" t="s">
        <v>348</v>
      </c>
    </row>
    <row r="19" spans="1:3">
      <c r="A19" s="4" t="s">
        <v>352</v>
      </c>
      <c r="B19" s="7" t="n">
        <v>30568083</v>
      </c>
    </row>
    <row r="20" spans="1:3">
      <c r="A20" s="4" t="s">
        <v>353</v>
      </c>
      <c r="B20" s="5" t="n">
        <v>-4672851</v>
      </c>
    </row>
    <row r="21" spans="1:3">
      <c r="A21" s="4" t="s">
        <v>354</v>
      </c>
      <c r="B21" s="5" t="n">
        <v>27527053</v>
      </c>
      <c r="C21" s="7" t="n">
        <v>30568083</v>
      </c>
    </row>
    <row r="22" spans="1:3">
      <c r="A22" s="4" t="s">
        <v>355</v>
      </c>
      <c r="B22" s="5" t="n">
        <v>27527053</v>
      </c>
    </row>
    <row r="23" spans="1:3">
      <c r="A23" s="4" t="s">
        <v>356</v>
      </c>
      <c r="B23" s="7" t="n">
        <v>275270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357</v>
      </c>
      <c r="B1" s="2" t="s">
        <v>1</v>
      </c>
    </row>
    <row r="2" spans="1:2">
      <c r="B2" s="2" t="s">
        <v>358</v>
      </c>
    </row>
    <row r="3" spans="1:2">
      <c r="A3" s="3" t="s">
        <v>334</v>
      </c>
    </row>
    <row r="4" spans="1:2">
      <c r="A4" s="4" t="s">
        <v>359</v>
      </c>
      <c r="B4" s="5" t="n">
        <v>912650</v>
      </c>
    </row>
    <row r="5" spans="1:2">
      <c r="A5" s="4" t="s">
        <v>360</v>
      </c>
      <c r="B5" s="5" t="n">
        <v>25800</v>
      </c>
    </row>
    <row r="6" spans="1:2">
      <c r="A6" s="4" t="s">
        <v>361</v>
      </c>
      <c r="B6" s="5" t="n">
        <v>-18572</v>
      </c>
    </row>
    <row r="7" spans="1:2">
      <c r="A7" s="4" t="s">
        <v>362</v>
      </c>
      <c r="B7" s="5" t="n">
        <v>0</v>
      </c>
    </row>
    <row r="8" spans="1:2">
      <c r="A8" s="4" t="s">
        <v>363</v>
      </c>
      <c r="B8" s="5" t="n">
        <v>919878</v>
      </c>
    </row>
    <row r="9" spans="1:2">
      <c r="A9" s="4" t="s">
        <v>364</v>
      </c>
      <c r="B9" s="10" t="n">
        <v>104.51</v>
      </c>
    </row>
    <row r="10" spans="1:2">
      <c r="A10" s="4" t="s">
        <v>365</v>
      </c>
      <c r="B10" s="12" t="n">
        <v>98.2</v>
      </c>
    </row>
    <row r="11" spans="1:2">
      <c r="A11" s="4" t="s">
        <v>366</v>
      </c>
      <c r="B11" s="12" t="n">
        <v>79.48</v>
      </c>
    </row>
    <row r="12" spans="1:2">
      <c r="A12" s="4" t="s">
        <v>367</v>
      </c>
      <c r="B12" s="5" t="n">
        <v>0</v>
      </c>
    </row>
    <row r="13" spans="1:2">
      <c r="A13" s="4" t="s">
        <v>368</v>
      </c>
      <c r="B13" s="10" t="n">
        <v>104.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69</v>
      </c>
      <c r="B1" s="2" t="s">
        <v>66</v>
      </c>
      <c r="D1" s="2" t="s">
        <v>1</v>
      </c>
    </row>
    <row r="2" spans="1:5">
      <c r="B2" s="2" t="s">
        <v>2</v>
      </c>
      <c r="C2" s="2" t="s">
        <v>67</v>
      </c>
      <c r="D2" s="2" t="s">
        <v>2</v>
      </c>
      <c r="E2" s="2" t="s">
        <v>67</v>
      </c>
    </row>
    <row r="3" spans="1:5">
      <c r="A3" s="3" t="s">
        <v>370</v>
      </c>
    </row>
    <row r="4" spans="1:5">
      <c r="A4" s="4" t="s">
        <v>68</v>
      </c>
      <c r="B4" s="7" t="n">
        <v>89277897</v>
      </c>
      <c r="C4" s="7" t="n">
        <v>91421155</v>
      </c>
      <c r="D4" s="7" t="n">
        <v>180731009</v>
      </c>
      <c r="E4" s="7" t="n">
        <v>177008866</v>
      </c>
    </row>
    <row r="5" spans="1:5">
      <c r="A5" s="4" t="s">
        <v>224</v>
      </c>
    </row>
    <row r="6" spans="1:5">
      <c r="A6" s="3" t="s">
        <v>370</v>
      </c>
    </row>
    <row r="7" spans="1:5">
      <c r="A7" s="4" t="s">
        <v>68</v>
      </c>
      <c r="B7" s="5" t="n">
        <v>32375022</v>
      </c>
      <c r="C7" s="5" t="n">
        <v>37707805</v>
      </c>
      <c r="D7" s="5" t="n">
        <v>69233313</v>
      </c>
      <c r="E7" s="5" t="n">
        <v>70336659</v>
      </c>
    </row>
    <row r="8" spans="1:5">
      <c r="A8" s="4" t="s">
        <v>230</v>
      </c>
    </row>
    <row r="9" spans="1:5">
      <c r="A9" s="3" t="s">
        <v>370</v>
      </c>
    </row>
    <row r="10" spans="1:5">
      <c r="A10" s="4" t="s">
        <v>68</v>
      </c>
      <c r="B10" s="5" t="n">
        <v>29663496</v>
      </c>
      <c r="C10" s="5" t="n">
        <v>30673660</v>
      </c>
      <c r="D10" s="5" t="n">
        <v>61416482</v>
      </c>
      <c r="E10" s="5" t="n">
        <v>64831422</v>
      </c>
    </row>
    <row r="11" spans="1:5">
      <c r="A11" s="4" t="s">
        <v>371</v>
      </c>
    </row>
    <row r="12" spans="1:5">
      <c r="A12" s="3" t="s">
        <v>370</v>
      </c>
    </row>
    <row r="13" spans="1:5">
      <c r="A13" s="4" t="s">
        <v>68</v>
      </c>
      <c r="B13" s="5" t="n">
        <v>12709939</v>
      </c>
      <c r="C13" s="5" t="n">
        <v>8205752</v>
      </c>
      <c r="D13" s="5" t="n">
        <v>21003606</v>
      </c>
      <c r="E13" s="5" t="n">
        <v>17106067</v>
      </c>
    </row>
    <row r="14" spans="1:5">
      <c r="A14" s="4" t="s">
        <v>372</v>
      </c>
    </row>
    <row r="15" spans="1:5">
      <c r="A15" s="3" t="s">
        <v>370</v>
      </c>
    </row>
    <row r="16" spans="1:5">
      <c r="A16" s="4" t="s">
        <v>68</v>
      </c>
      <c r="B16" s="5" t="n">
        <v>9225786</v>
      </c>
      <c r="C16" s="5" t="n">
        <v>10890493</v>
      </c>
      <c r="D16" s="5" t="n">
        <v>19472755</v>
      </c>
      <c r="E16" s="5" t="n">
        <v>16598897</v>
      </c>
    </row>
    <row r="17" spans="1:5">
      <c r="A17" s="4" t="s">
        <v>373</v>
      </c>
    </row>
    <row r="18" spans="1:5">
      <c r="A18" s="3" t="s">
        <v>370</v>
      </c>
    </row>
    <row r="19" spans="1:5">
      <c r="A19" s="4" t="s">
        <v>68</v>
      </c>
      <c r="B19" s="7" t="n">
        <v>5303654</v>
      </c>
      <c r="C19" s="7" t="n">
        <v>3943445</v>
      </c>
      <c r="D19" s="7" t="n">
        <v>9604853</v>
      </c>
      <c r="E19" s="7" t="n">
        <v>81358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74</v>
      </c>
      <c r="B1" s="2" t="s">
        <v>1</v>
      </c>
    </row>
    <row r="2" spans="1:2">
      <c r="B2" s="2" t="s">
        <v>214</v>
      </c>
    </row>
    <row r="3" spans="1:2">
      <c r="A3" s="4" t="s">
        <v>375</v>
      </c>
      <c r="B3" s="9" t="n">
        <v>0.8</v>
      </c>
    </row>
    <row r="4" spans="1:2">
      <c r="A4" s="4" t="s">
        <v>376</v>
      </c>
    </row>
    <row r="5" spans="1:2">
      <c r="A5" s="4" t="s">
        <v>377</v>
      </c>
      <c r="B5" s="13" t="n">
        <v>25.1</v>
      </c>
    </row>
    <row r="6" spans="1:2">
      <c r="A6" s="4" t="s">
        <v>378</v>
      </c>
    </row>
    <row r="7" spans="1:2">
      <c r="A7" s="4" t="s">
        <v>377</v>
      </c>
      <c r="B7" s="7" t="n">
        <v>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6</v>
      </c>
      <c r="D1" s="2" t="s">
        <v>1</v>
      </c>
    </row>
    <row r="2" spans="1:5">
      <c r="B2" s="2" t="s">
        <v>2</v>
      </c>
      <c r="C2" s="2" t="s">
        <v>67</v>
      </c>
      <c r="D2" s="2" t="s">
        <v>2</v>
      </c>
      <c r="E2" s="2" t="s">
        <v>67</v>
      </c>
    </row>
    <row r="3" spans="1:5">
      <c r="A3" s="4" t="s">
        <v>85</v>
      </c>
      <c r="B3" s="7" t="n">
        <v>31030484</v>
      </c>
      <c r="C3" s="7" t="n">
        <v>30753035</v>
      </c>
      <c r="D3" s="7" t="n">
        <v>61022333</v>
      </c>
      <c r="E3" s="7" t="n">
        <v>56950290</v>
      </c>
    </row>
    <row r="4" spans="1:5">
      <c r="A4" s="4" t="s">
        <v>380</v>
      </c>
      <c r="B4" s="5" t="n">
        <v>-1026685</v>
      </c>
      <c r="C4" s="5" t="n">
        <v>-775050</v>
      </c>
      <c r="D4" s="5" t="n">
        <v>-2009186</v>
      </c>
      <c r="E4" s="5" t="n">
        <v>-1422528</v>
      </c>
    </row>
    <row r="5" spans="1:5">
      <c r="A5" s="4" t="s">
        <v>381</v>
      </c>
      <c r="B5" s="7" t="n">
        <v>30003799</v>
      </c>
      <c r="C5" s="7" t="n">
        <v>29977985</v>
      </c>
      <c r="D5" s="7" t="n">
        <v>59013147</v>
      </c>
      <c r="E5" s="7" t="n">
        <v>55527762</v>
      </c>
    </row>
    <row r="6" spans="1:5">
      <c r="A6" s="4" t="s">
        <v>382</v>
      </c>
      <c r="B6" s="5" t="n">
        <v>27213984</v>
      </c>
      <c r="C6" s="5" t="n">
        <v>26698996</v>
      </c>
      <c r="D6" s="5" t="n">
        <v>27199011</v>
      </c>
      <c r="E6" s="5" t="n">
        <v>26642461</v>
      </c>
    </row>
    <row r="7" spans="1:5">
      <c r="A7" s="4" t="s">
        <v>383</v>
      </c>
      <c r="B7" s="5" t="n">
        <v>264951</v>
      </c>
      <c r="C7" s="5" t="n">
        <v>453564</v>
      </c>
      <c r="D7" s="5" t="n">
        <v>273290</v>
      </c>
      <c r="E7" s="5" t="n">
        <v>503009</v>
      </c>
    </row>
    <row r="8" spans="1:5">
      <c r="A8" s="4" t="s">
        <v>384</v>
      </c>
      <c r="B8" s="5" t="n">
        <v>27478935</v>
      </c>
      <c r="C8" s="5" t="n">
        <v>27152560</v>
      </c>
      <c r="D8" s="5" t="n">
        <v>27472301</v>
      </c>
      <c r="E8" s="5" t="n">
        <v>27145470</v>
      </c>
    </row>
    <row r="9" spans="1:5">
      <c r="A9" s="4" t="s">
        <v>385</v>
      </c>
      <c r="B9" s="9" t="n">
        <v>1.1</v>
      </c>
      <c r="C9" s="10" t="n">
        <v>1.12</v>
      </c>
      <c r="D9" s="10" t="n">
        <v>2.17</v>
      </c>
      <c r="E9" s="10" t="n">
        <v>2.08</v>
      </c>
    </row>
    <row r="10" spans="1:5">
      <c r="A10" s="4" t="s">
        <v>386</v>
      </c>
      <c r="B10" s="10" t="n">
        <v>1.09</v>
      </c>
      <c r="C10" s="9" t="n">
        <v>1.1</v>
      </c>
      <c r="D10" s="10" t="n">
        <v>2.15</v>
      </c>
      <c r="E10" s="10" t="n">
        <v>2.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7</v>
      </c>
    </row>
    <row r="3" spans="1:3">
      <c r="A3" s="3" t="s">
        <v>96</v>
      </c>
    </row>
    <row r="4" spans="1:3">
      <c r="A4" s="4" t="s">
        <v>83</v>
      </c>
      <c r="B4" s="7" t="n">
        <v>69174991</v>
      </c>
      <c r="C4" s="7" t="n">
        <v>70224723</v>
      </c>
    </row>
    <row r="5" spans="1:3">
      <c r="A5" s="3" t="s">
        <v>97</v>
      </c>
    </row>
    <row r="6" spans="1:3">
      <c r="A6" s="4" t="s">
        <v>98</v>
      </c>
      <c r="B6" s="5" t="n">
        <v>6043854</v>
      </c>
      <c r="C6" s="5" t="n">
        <v>4590028</v>
      </c>
    </row>
    <row r="7" spans="1:3">
      <c r="A7" s="4" t="s">
        <v>99</v>
      </c>
      <c r="B7" s="5" t="n">
        <v>683276</v>
      </c>
      <c r="C7" s="5" t="n">
        <v>438916</v>
      </c>
    </row>
    <row r="8" spans="1:3">
      <c r="A8" s="4" t="s">
        <v>100</v>
      </c>
      <c r="B8" s="5" t="n">
        <v>119557</v>
      </c>
      <c r="C8" s="5" t="n">
        <v>115075</v>
      </c>
    </row>
    <row r="9" spans="1:3">
      <c r="A9" s="4" t="s">
        <v>101</v>
      </c>
      <c r="B9" s="5" t="n">
        <v>23783</v>
      </c>
      <c r="C9" s="5" t="n">
        <v>6604</v>
      </c>
    </row>
    <row r="10" spans="1:3">
      <c r="A10" s="4" t="s">
        <v>102</v>
      </c>
      <c r="B10" s="5" t="n">
        <v>0</v>
      </c>
      <c r="C10" s="5" t="n">
        <v>1225200</v>
      </c>
    </row>
    <row r="11" spans="1:3">
      <c r="A11" s="4" t="s">
        <v>103</v>
      </c>
      <c r="B11" s="5" t="n">
        <v>0</v>
      </c>
      <c r="C11" s="5" t="n">
        <v>61497</v>
      </c>
    </row>
    <row r="12" spans="1:3">
      <c r="A12" s="4" t="s">
        <v>104</v>
      </c>
      <c r="B12" s="5" t="n">
        <v>-166369</v>
      </c>
      <c r="C12" s="5" t="n">
        <v>-1584958</v>
      </c>
    </row>
    <row r="13" spans="1:3">
      <c r="A13" s="4" t="s">
        <v>105</v>
      </c>
      <c r="B13" s="5" t="n">
        <v>16201189</v>
      </c>
      <c r="C13" s="5" t="n">
        <v>9307099</v>
      </c>
    </row>
    <row r="14" spans="1:3">
      <c r="A14" s="4" t="s">
        <v>77</v>
      </c>
      <c r="B14" s="5" t="n">
        <v>-1884102</v>
      </c>
      <c r="C14" s="5" t="n">
        <v>-43535</v>
      </c>
    </row>
    <row r="15" spans="1:3">
      <c r="A15" s="3" t="s">
        <v>106</v>
      </c>
    </row>
    <row r="16" spans="1:3">
      <c r="A16" s="4" t="s">
        <v>107</v>
      </c>
      <c r="B16" s="5" t="n">
        <v>-26068071</v>
      </c>
      <c r="C16" s="5" t="n">
        <v>-13856209</v>
      </c>
    </row>
    <row r="17" spans="1:3">
      <c r="A17" s="4" t="s">
        <v>29</v>
      </c>
      <c r="B17" s="5" t="n">
        <v>-22769252</v>
      </c>
      <c r="C17" s="5" t="n">
        <v>-12522807</v>
      </c>
    </row>
    <row r="18" spans="1:3">
      <c r="A18" s="4" t="s">
        <v>108</v>
      </c>
      <c r="B18" s="5" t="n">
        <v>-1862700</v>
      </c>
      <c r="C18" s="5" t="n">
        <v>2433998</v>
      </c>
    </row>
    <row r="19" spans="1:3">
      <c r="A19" s="4" t="s">
        <v>40</v>
      </c>
      <c r="B19" s="5" t="n">
        <v>33359</v>
      </c>
      <c r="C19" s="5" t="n">
        <v>-3001361</v>
      </c>
    </row>
    <row r="20" spans="1:3">
      <c r="A20" s="4" t="s">
        <v>41</v>
      </c>
      <c r="B20" s="5" t="n">
        <v>519895</v>
      </c>
      <c r="C20" s="5" t="n">
        <v>4339536</v>
      </c>
    </row>
    <row r="21" spans="1:3">
      <c r="A21" s="4" t="s">
        <v>42</v>
      </c>
      <c r="B21" s="5" t="n">
        <v>-2910237</v>
      </c>
      <c r="C21" s="5" t="n">
        <v>-4465594</v>
      </c>
    </row>
    <row r="22" spans="1:3">
      <c r="A22" s="4" t="s">
        <v>44</v>
      </c>
      <c r="B22" s="5" t="n">
        <v>-242713</v>
      </c>
      <c r="C22" s="5" t="n">
        <v>-255394</v>
      </c>
    </row>
    <row r="23" spans="1:3">
      <c r="A23" s="4" t="s">
        <v>109</v>
      </c>
      <c r="B23" s="5" t="n">
        <v>36896460</v>
      </c>
      <c r="C23" s="5" t="n">
        <v>57012818</v>
      </c>
    </row>
    <row r="24" spans="1:3">
      <c r="A24" s="3" t="s">
        <v>110</v>
      </c>
    </row>
    <row r="25" spans="1:3">
      <c r="A25" s="4" t="s">
        <v>111</v>
      </c>
      <c r="B25" s="5" t="n">
        <v>-15975643</v>
      </c>
      <c r="C25" s="5" t="n">
        <v>-25222545</v>
      </c>
    </row>
    <row r="26" spans="1:3">
      <c r="A26" s="4" t="s">
        <v>112</v>
      </c>
      <c r="B26" s="5" t="n">
        <v>-667068</v>
      </c>
      <c r="C26" s="5" t="n">
        <v>-1351789</v>
      </c>
    </row>
    <row r="27" spans="1:3">
      <c r="A27" s="4" t="s">
        <v>113</v>
      </c>
      <c r="B27" s="5" t="n">
        <v>0</v>
      </c>
      <c r="C27" s="5" t="n">
        <v>6461924</v>
      </c>
    </row>
    <row r="28" spans="1:3">
      <c r="A28" s="4" t="s">
        <v>114</v>
      </c>
      <c r="B28" s="5" t="n">
        <v>24674</v>
      </c>
      <c r="C28" s="5" t="n">
        <v>100424</v>
      </c>
    </row>
    <row r="29" spans="1:3">
      <c r="A29" s="4" t="s">
        <v>115</v>
      </c>
      <c r="B29" s="5" t="n">
        <v>0</v>
      </c>
      <c r="C29" s="5" t="n">
        <v>-6331518</v>
      </c>
    </row>
    <row r="30" spans="1:3">
      <c r="A30" s="4" t="s">
        <v>116</v>
      </c>
      <c r="B30" s="5" t="n">
        <v>-16618037</v>
      </c>
      <c r="C30" s="5" t="n">
        <v>-26343504</v>
      </c>
    </row>
    <row r="31" spans="1:3">
      <c r="A31" s="3" t="s">
        <v>117</v>
      </c>
    </row>
    <row r="32" spans="1:3">
      <c r="A32" s="4" t="s">
        <v>118</v>
      </c>
      <c r="B32" s="5" t="n">
        <v>506239</v>
      </c>
      <c r="C32" s="5" t="n">
        <v>2364952</v>
      </c>
    </row>
    <row r="33" spans="1:3">
      <c r="A33" s="4" t="s">
        <v>119</v>
      </c>
      <c r="B33" s="5" t="n">
        <v>23009280</v>
      </c>
      <c r="C33" s="5" t="n">
        <v>0</v>
      </c>
    </row>
    <row r="34" spans="1:3">
      <c r="A34" s="4" t="s">
        <v>120</v>
      </c>
      <c r="B34" s="5" t="n">
        <v>-8715000</v>
      </c>
      <c r="C34" s="5" t="n">
        <v>0</v>
      </c>
    </row>
    <row r="35" spans="1:3">
      <c r="A35" s="4" t="s">
        <v>121</v>
      </c>
      <c r="B35" s="5" t="n">
        <v>0</v>
      </c>
      <c r="C35" s="5" t="n">
        <v>37756405</v>
      </c>
    </row>
    <row r="36" spans="1:3">
      <c r="A36" s="4" t="s">
        <v>122</v>
      </c>
      <c r="B36" s="5" t="n">
        <v>0</v>
      </c>
      <c r="C36" s="5" t="n">
        <v>-7921952</v>
      </c>
    </row>
    <row r="37" spans="1:3">
      <c r="A37" s="4" t="s">
        <v>123</v>
      </c>
      <c r="B37" s="5" t="n">
        <v>14800519</v>
      </c>
      <c r="C37" s="5" t="n">
        <v>32199405</v>
      </c>
    </row>
    <row r="38" spans="1:3">
      <c r="A38" s="4" t="s">
        <v>124</v>
      </c>
      <c r="B38" s="5" t="n">
        <v>4399014</v>
      </c>
      <c r="C38" s="5" t="n">
        <v>-3772623</v>
      </c>
    </row>
    <row r="39" spans="1:3">
      <c r="A39" s="4" t="s">
        <v>125</v>
      </c>
      <c r="B39" s="5" t="n">
        <v>39477956</v>
      </c>
      <c r="C39" s="5" t="n">
        <v>59096096</v>
      </c>
    </row>
    <row r="40" spans="1:3">
      <c r="A40" s="4" t="s">
        <v>126</v>
      </c>
      <c r="B40" s="5" t="n">
        <v>183765533</v>
      </c>
      <c r="C40" s="5" t="n">
        <v>144937893</v>
      </c>
    </row>
    <row r="41" spans="1:3">
      <c r="A41" s="4" t="s">
        <v>127</v>
      </c>
      <c r="B41" s="5" t="n">
        <v>223243489</v>
      </c>
      <c r="C41" s="5" t="n">
        <v>204033989</v>
      </c>
    </row>
    <row r="42" spans="1:3">
      <c r="A42" s="3" t="s">
        <v>128</v>
      </c>
    </row>
    <row r="43" spans="1:3">
      <c r="A43" s="4" t="s">
        <v>129</v>
      </c>
      <c r="B43" s="5" t="n">
        <v>13621188</v>
      </c>
      <c r="C43" s="5" t="n">
        <v>10841209</v>
      </c>
    </row>
    <row r="44" spans="1:3">
      <c r="A44" s="3" t="s">
        <v>130</v>
      </c>
    </row>
    <row r="45" spans="1:3">
      <c r="A45" s="4" t="s">
        <v>131</v>
      </c>
      <c r="B45" s="7" t="n">
        <v>4202934</v>
      </c>
      <c r="C45" s="7" t="n">
        <v>93124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35</v>
      </c>
      <c r="B1" s="2" t="s">
        <v>1</v>
      </c>
    </row>
    <row r="2" spans="1:2">
      <c r="B2" s="2" t="s">
        <v>2</v>
      </c>
    </row>
    <row r="3" spans="1:2">
      <c r="A3" s="4" t="s">
        <v>136</v>
      </c>
    </row>
    <row r="4" spans="1:2">
      <c r="A4" s="3" t="s">
        <v>137</v>
      </c>
    </row>
    <row r="5" spans="1:2">
      <c r="A5" s="4" t="s">
        <v>135</v>
      </c>
      <c r="B5"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13:28Z</dcterms:created>
  <dcterms:modified xmlns:dcterms="http://purl.org/dc/terms/" xmlns:xsi="http://www.w3.org/2001/XMLSchema-instance" xsi:type="dcterms:W3CDTF">2017-08-02T16:13:28Z</dcterms:modified>
</cp:coreProperties>
</file>